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ignificant Ac" sheetId="7" r:id="rId7"/>
    <s:sheet name="Fair Value Measurements" sheetId="8" r:id="rId8"/>
    <s:sheet name="Stockholders' equity" sheetId="9" r:id="rId9"/>
    <s:sheet name="Warrants" sheetId="10" r:id="rId10"/>
    <s:sheet name="Stock-based compensation" sheetId="11" r:id="rId11"/>
    <s:sheet name="Net Income (Loss) per Share" sheetId="12" r:id="rId12"/>
    <s:sheet name="Mortgage Note Receivable" sheetId="13" r:id="rId13"/>
    <s:sheet name="Income Taxes" sheetId="14" r:id="rId14"/>
    <s:sheet name="Contingencies" sheetId="15" r:id="rId15"/>
    <s:sheet name="Transactions with Related Parti" sheetId="16" r:id="rId16"/>
    <s:sheet name="Organization and Significant 17" sheetId="17" r:id="rId17"/>
    <s:sheet name="Fair Value Measurements (Tables" sheetId="18" r:id="rId18"/>
    <s:sheet name="Stockholders' equity (Tables)" sheetId="19" r:id="rId19"/>
    <s:sheet name="Warrants (Tables)" sheetId="20" r:id="rId20"/>
    <s:sheet name="Stock-based compensation (Table" sheetId="21" r:id="rId21"/>
    <s:sheet name="Net Income (Loss) per Share (Ta" sheetId="22" r:id="rId22"/>
    <s:sheet name="Organization and Significant 23" sheetId="23" r:id="rId23"/>
    <s:sheet name="Fair Value Measurements (Detail" sheetId="24" r:id="rId24"/>
    <s:sheet name="Fair Value Measurements (Deta25" sheetId="25" r:id="rId25"/>
    <s:sheet name="Stockholders' equity (Details)" sheetId="26" r:id="rId26"/>
    <s:sheet name="Stockholders' equity (Details N" sheetId="27" r:id="rId27"/>
    <s:sheet name="Warrants (Details)" sheetId="28" r:id="rId28"/>
    <s:sheet name="Warrants (Details 1)" sheetId="29" r:id="rId29"/>
    <s:sheet name="Stock-based compensation (Detai" sheetId="30" r:id="rId30"/>
    <s:sheet name="Stock-based compensation (Det31" sheetId="31" r:id="rId31"/>
    <s:sheet name="Net Income (Loss) per Share (De" sheetId="32" r:id="rId32"/>
    <s:sheet name="Mortgage Notes and Other Receiv" sheetId="33" r:id="rId33"/>
    <s:sheet name="Income Taxes (Details Narrative" sheetId="34" r:id="rId34"/>
    <s:sheet name="Contingencies (Details Narrativ" sheetId="35" r:id="rId35"/>
    <s:sheet name="Transactions with Related Par36" sheetId="36" r:id="rId36"/>
  </s:sheets>
  <s:definedNames/>
  <s:calcPr calcId="124519" calcMode="auto" fullCalcOnLoad="1"/>
</s:workbook>
</file>

<file path=xl/sharedStrings.xml><?xml version="1.0" encoding="utf-8"?>
<sst xmlns="http://schemas.openxmlformats.org/spreadsheetml/2006/main" uniqueCount="304">
  <si>
    <t>Document and Entity Information - shares</t>
  </si>
  <si>
    <t>3 Months Ended</t>
  </si>
  <si>
    <t>Mar. 31, 2016</t>
  </si>
  <si>
    <t>May. 10, 2016</t>
  </si>
  <si>
    <t>Document And Entity Information</t>
  </si>
  <si>
    <t>Entity Registrant Name</t>
  </si>
  <si>
    <t>Cocrystal Pharma,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Trading Symbol</t>
  </si>
  <si>
    <t>COCP</t>
  </si>
  <si>
    <t>Document Fiscal Period Focus</t>
  </si>
  <si>
    <t>Q1</t>
  </si>
  <si>
    <t>Document Fiscal Year Focus</t>
  </si>
  <si>
    <t>CONDENSED CONSOLIDATED BALANCE SHEETS (unaudited) - USD ($) $ in Thousands</t>
  </si>
  <si>
    <t>Dec. 31, 2015</t>
  </si>
  <si>
    <t>Current assets:</t>
  </si>
  <si>
    <t>Cash and cash equivalents</t>
  </si>
  <si>
    <t>Accounts receivable</t>
  </si>
  <si>
    <t>Prepaid expenses and other current assets</t>
  </si>
  <si>
    <t>Mortgage note receivable, current portion</t>
  </si>
  <si>
    <t>Total current assets</t>
  </si>
  <si>
    <t>Property and equipment, net</t>
  </si>
  <si>
    <t>Deposits</t>
  </si>
  <si>
    <t>Mortgage note receivable, long-term portion</t>
  </si>
  <si>
    <t>In process research and development</t>
  </si>
  <si>
    <t>Goodwill</t>
  </si>
  <si>
    <t>Total assets</t>
  </si>
  <si>
    <t>Current liabilities:</t>
  </si>
  <si>
    <t>Accounts payable and accrued expenses</t>
  </si>
  <si>
    <t>Derivative liabilities</t>
  </si>
  <si>
    <t>Total current liabilities</t>
  </si>
  <si>
    <t>Long-term liabilities</t>
  </si>
  <si>
    <t>Deferred rent</t>
  </si>
  <si>
    <t>Deferred tax liability</t>
  </si>
  <si>
    <t>Total long-term liabilities</t>
  </si>
  <si>
    <t>Total liabilities</t>
  </si>
  <si>
    <t>Commitments and contingencies</t>
  </si>
  <si>
    <t>Series A convertible preferred stock, $0.001 par value; 1,000 shares authorized, 0 and 1,000 issued and outstanding</t>
  </si>
  <si>
    <t xml:space="preserve"> </t>
  </si>
  <si>
    <t>Stockholders' equity:</t>
  </si>
  <si>
    <t>Common stock, $.001 par value; 800,000 shares authorized, 704,255 and 694,396 issued and outstanding as of March 31, 2016 and December 31, 2015, respectively</t>
  </si>
  <si>
    <t>Additional paid-in capital</t>
  </si>
  <si>
    <t>Accumulated other comprehensive income, net of tax</t>
  </si>
  <si>
    <t>Accumulated deficit</t>
  </si>
  <si>
    <t>Total stockholders' equity</t>
  </si>
  <si>
    <t>Total liabilities and stockholders' equity</t>
  </si>
  <si>
    <t>CONDENSED CONSOLIDATED BALANCE SHEETS (unaudited) (Parenthetical) - $ / shares</t>
  </si>
  <si>
    <t>Stockholders' equity (deficit):</t>
  </si>
  <si>
    <t>Common stock, par value</t>
  </si>
  <si>
    <t>Common stock, shares authorized</t>
  </si>
  <si>
    <t>Common stock, shares issued</t>
  </si>
  <si>
    <t>Common stock, shares outstanding</t>
  </si>
  <si>
    <t>Series A Convertible Preferred Stock</t>
  </si>
  <si>
    <t>Preferred stock, shares issued</t>
  </si>
  <si>
    <t>Preferred stock, shares outstanding</t>
  </si>
  <si>
    <t>Series B Convertible Preferred Stock</t>
  </si>
  <si>
    <t>CONDENSED CONSOLIDATED STATEMENTS OF COMPREHENSIVE INCOME (LOSS) (unaudited) - USD ($) $ in Thousands</t>
  </si>
  <si>
    <t>Mar. 31, 2015</t>
  </si>
  <si>
    <t>Income Statement [Abstract]</t>
  </si>
  <si>
    <t>Grant Revenues</t>
  </si>
  <si>
    <t>Operating Expenses:</t>
  </si>
  <si>
    <t>Research and Development</t>
  </si>
  <si>
    <t>General and Administrative</t>
  </si>
  <si>
    <t>Total operating expenses</t>
  </si>
  <si>
    <t>Loss from operations</t>
  </si>
  <si>
    <t>Other income (expense)</t>
  </si>
  <si>
    <t>Interest income</t>
  </si>
  <si>
    <t>Change in fair value of derivative liabilities</t>
  </si>
  <si>
    <t>Total other income (expense), net</t>
  </si>
  <si>
    <t>Net loss</t>
  </si>
  <si>
    <t>Comprehensive income (loss):</t>
  </si>
  <si>
    <t>Unrealized gain (loss) on marketable securities, net of tax</t>
  </si>
  <si>
    <t>Total comprehensive income (loss)</t>
  </si>
  <si>
    <t>Net loss per common share:</t>
  </si>
  <si>
    <t>Income (loss) per share, basic</t>
  </si>
  <si>
    <t>Weighted average common shares outstanding, basic</t>
  </si>
  <si>
    <t>Income (loss) per share, fully diluted</t>
  </si>
  <si>
    <t>Weighted average common shares outstanding, diluted</t>
  </si>
  <si>
    <t>CONDENSED CONSOLIDATED STATEMENT OF CONVERTIBLE PREFERRED STOCK AND STOCKHOLDERS' EQUITY (UNAUDITED) - 3 months ended Mar. 31, 2016 - USD ($) $ in Thousands</t>
  </si>
  <si>
    <t>Common Stock</t>
  </si>
  <si>
    <t>Additional Paid-In Capital</t>
  </si>
  <si>
    <t>Accumulated Deficit</t>
  </si>
  <si>
    <t>Total</t>
  </si>
  <si>
    <t>Beginning Balance, Shares at Dec. 31, 2015</t>
  </si>
  <si>
    <t>Beginning Balance, Amount at Dec. 31, 2015</t>
  </si>
  <si>
    <t>Exercise of common stock options, Shares</t>
  </si>
  <si>
    <t>Exercise of common stock options, Amount</t>
  </si>
  <si>
    <t>Stock-based compensation</t>
  </si>
  <si>
    <t>Sale of common shares, Shares</t>
  </si>
  <si>
    <t>Sale of common shares, Amount</t>
  </si>
  <si>
    <t>Unrealized gain on marketable securities</t>
  </si>
  <si>
    <t>Exercise of warrants, Shares</t>
  </si>
  <si>
    <t>Exercise of warrants, Amount</t>
  </si>
  <si>
    <t>Ending Balance, Shares at Mar. 31, 2016</t>
  </si>
  <si>
    <t>Ending Balance, Amount at Mar. 31, 2016</t>
  </si>
  <si>
    <t>CONDENSED CONSOLIDATED STATEMENTS OF CASH FLOWS (unaudited) - USD ($) $ in Thousands</t>
  </si>
  <si>
    <t>Operating activities:</t>
  </si>
  <si>
    <t>Net income (loss)</t>
  </si>
  <si>
    <t>Adjustments to reconcile net income (loss) to net cash used in operating activities:</t>
  </si>
  <si>
    <t>Depreciation</t>
  </si>
  <si>
    <t>Stock based compensation</t>
  </si>
  <si>
    <t>Changes in operating assets and liabilities:</t>
  </si>
  <si>
    <t>Net cash used in operating activities</t>
  </si>
  <si>
    <t>Investing activities:</t>
  </si>
  <si>
    <t>Purchase of fixed assets</t>
  </si>
  <si>
    <t>Principal payments received on mortgage notes receivable</t>
  </si>
  <si>
    <t>Net cash provided by investing activities</t>
  </si>
  <si>
    <t>Financing activities</t>
  </si>
  <si>
    <t>Proceeds from issuance of common stock and warrants</t>
  </si>
  <si>
    <t>Proceeds from exercise of stock option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Unrealized loss on marketable securities net of tax</t>
  </si>
  <si>
    <t>Estimated fair value of warrants exchanged for common shares</t>
  </si>
  <si>
    <t>Cashless exercise of warrants</t>
  </si>
  <si>
    <t>Organization and Significant Accounting Policies</t>
  </si>
  <si>
    <t>Notes to Financial Statements</t>
  </si>
  <si>
    <t xml:space="preserve">Overview Cocrystal Pharma, Inc. (the
Company) was formerly incorporated in Nevada under the name Biozone Pharmaceuticals, Inc. On January 2, 2014, Biozone Pharmaceuticals,
Inc. sold substantially all of its assets to MusclePharm Corporation (MusclePharm), and, on the same day, merged
with Cocrystal Discovery, Inc. (Discovery) in a transaction accounted for as a reverse merger. Following the merger,
the Company assumed Discoverys business plan and operations. On March 18, 2014, the Company reincorporated in Delaware under
the name Cocrystal Pharma, Inc. Effective November 25, 2014, Cocrystal
Pharma, Inc. and affiliated entities completed a series of merger transactions as a result of which Cocrystal Pharma, Inc. merged
with RFS Pharma, LLC, a Georgia limited liability company (RFS Pharma). We refer to the surviving entity of this
merger as Cocrystal or the Company. Cocrystal is a biotechnology
company which develops novel medicines for use in the treatment of human viral diseases. Cocrystal has developed proprietary
structure-based drug design technology and antiviral nucleoside chemistry to create antiviral drug candidates. In addition,
we have licensed gene editing technologies. Our focus is to pursue the development and commercialization of broad-spectrum antiviral
drug candidates that will transform the treatment and prophylaxis of hepatitis C, norovirus, influenza, hepatitis B and human papillomavirus.
By concentrating our research and development efforts on viral replication inhibitors, we plan to leverage our infrastructure and
expertise in these areas. The Company operates in only one
segment. Management uses cash flow as the primary measure to manage its business and does not segment its business for internal
reporting or decision-making. The Companys activities since
inception have consisted principally of acquiring product and technology rights, raising capital, and performing research and development.
Successful completion of the Companys development programs, obtain regulatory approvals of its products and, ultimately,
the attainment of profitable operations are dependent on future events, including, among other things: its ability to access potential
markets, secure financing, develop a customer base, attract, retain and motivate qualified personnel, and develop strategic alliances.
Through March 31, 2016, the Company has funded its operations through equity offerings. As of March 31, 2016, the Company
had an accumulated deficit of $66.6 million. During the three month period ended March 31, 2016, the Company had a loss from operations
of $4.0 million. Cash used in operating activities was approximately $4.0 million for the three months ended March 31, 2016.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ts
drug development activities. These conditions raise substantial doubt as to the Companys ability to continue as a going
concern. The Company expects to continue to incur substantial operating losses and negative cash flows from operations over the
next several years during its pre-clinical and clinical development phases. Basis of Presentation and
Significant Accounting Policies 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We believ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All intercompany
accounts and transactions have been eliminated in consolidation. Reference is made to the audited annual financial statements of
Cocrystal Pharma, Inc. included in our Annual Report on Form 10-K for the year ended December 31, 2015 filed on March 15, 2016
(Annual Report) which contain information useful to understanding the Company's businesses and financial statement
presentations. The condensed consolidated balance sheet as of December 31, 2015 was derived from the Company's most recent audited
financial statements, but does not include all disclosures required by GAAP for a year-end balance sheet. Our significant accounting
policies and practices are presented in Note 2 to the financial statements included in the Form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 Accounting Pronouncements In August 2014, the Financial Accounting
Standards Board (FASB) issued Accounting Standards Update (ASU) No. 2014-15, Disclosure of Uncertainties
about an Entitys Ability to Continue as a Going Concern In February 2016, the FASB issued
ASU No. 2016-02, Leases In April 2016, the FASB issued ASU
No. 2016-09, Stock Compensation Topic 718: Improvements to Employee Share-based Payment Accounting </t>
  </si>
  <si>
    <t>Fair Value Measurements</t>
  </si>
  <si>
    <t xml:space="preserve">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s Level 1 fair value measurements. The Company categorized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pricing model as discussed
in Note 4 below. The following table presents a summary
of fair values of assets and liabilities that are re-measured at fair value at each balance sheet date as of March 31, 2016 and
December 31, 2015, and their placement within the fair value hierarchy as discussed above (in thousands):
March 31, Quoted Prices in Active Markets Significant Other Observable Inputs Unobservable Inputs
Description 2016 (Level 1) (Level 2) (Level 3)
Assets:
Cash and cash equivalents $ 10,242 $ 10,242 $ - $ -
Total assets $ 10,242 $ 10,242 $ - $ -
Liabilities:
Warrants potentially settleable in cash $ 2,807 $ - $ - $ 2,807
Total liabilities $ 2,807 $ - $ - $ 2,807
December 31, Quoted Prices in Active Markets Significant Other Observable Inputs Unobservable Inputs
Description 2015 (Level 1) (Level 2) (Level 3)
Assets:
Cash and cash equivalents $ 9,276 $ 9,276 $ - $ -
Total assets $ 9,276 $ 9,276 $ - $ -
Liabilities:
Warrants potentially settleable in cash $ 4,115 $ - $ - $ 4,115
Total liabilities $ 4,115 $ - $ - $ 4,115 The Company has not transferred any financial instruments
into or out of Level 3 classification during the three months ended March 31, 2016 or 2015. A reconciliation of the beginning and
ending Level 3 liabilities for the three months ended March 31, 2016 and 2015 is as follows:
Fair Value Measurements Using Significant Unobservable Inputs (Level 3)
2016 2015
Balance , January 1, $ 4,115 $ 8,464
Estimated fair value of warrants exchanged for common shares (35 ) (9,426 )
Change in fair value of warrants (1,273 ) 14,418
Balance at March 31 $ 2,807 $ 13,456 </t>
  </si>
  <si>
    <t>Stockholders' equity</t>
  </si>
  <si>
    <t xml:space="preserve">Preferred Stock  The Company
has authorized up to 5,000,000 shares of preferred stock, $0.001 par value per share, for issuance. In connection with the Merger
Agreement with Discovery, the Company issued to Discoverys security holders 1,000,000 shares of the Companys Series
B Convertible Preferred Stock (Series B). The Series B shares automatically converted into 205,083,086 shares of
the Companys common stock on March 3, 2015 as a result of the Companys shareholders approving an increase in the
number of the Companys authorized common shares to 800,000,000. In connection with the merger with
RFS Pharma in November 2014, the Company created a new series of Series A Preferred Stock (Series A). The
Series A shares automatically converted into 340,760,802 shares of the Companys common stock on March 3, 2015 as a result
of the Companys shareholders approving an increase in the number of the Companys authorized common shares to 800,000,000. Common Stock  The Company
has authorized up to 800,000,000 shares of common stock, $0.001 par value per share, and had 704,255,407 shares issued and outstanding
as of March 31, 2016. On March 15, 2016, Cocrystal Pharma,
Inc. (the Company) accepted subscription agreements representing investor commitments totaling $5,004,370 in a private
placement offering to investors who participated in the March 2015 private placement on a pro-rata basis to their participation
in the March 2015 private placement (the Offering) of 9,812,491 shares of the Companys common
stock at a purchase price of $0.51 per share. The purchasers included 7 members of the Companys board of directors
including Dr. Raymond F. Schinazi and Dr. Phil Frost. Shares of common stock are reserved
for future issuance as follows as of March 31, 2016 (in thousands):
As of March 31, 2016
Stock options issued and outstanding 43,051
Authorized for future option grants 29,485
Warrants outstanding 6,175
Total 78,711 </t>
  </si>
  <si>
    <t>Warrants</t>
  </si>
  <si>
    <t>The following is a summary of activity in the number
of warrants outstanding to purchase the Companys common stock for the three months ended March 31, 2016 and 2015 (in thousands):
Warrants accounted for as: Warrants accounted for as:
Equity Liabilities
January 2012 warrants March 2013 warrants April 2013 warrants February 2012 warrants August 2013 warrants October 2013 warrants October 2013 Series A warrants January 2014 warrants Total
Outstanding, December 31, 2014 650 455 1,864 1,000 10,000 200 7,000 5,500 26,669
Warrants exercised - - (364 ) - (7,000 ) (200 ) (6,125 ) (300 ) (13,989 )
Warrants Issued
Outstanding, March 31, 2015 650 455 1,500 1,000 3,000 - 875 5,200 12,680
Outstanding, December 31, 2015 650 455 1,500 1,000 - - 675 4,000 8,280
Warrants Expired (650 ) (455 ) (889 ) (1,994 )
Warrants exercised (111 ) (111 )
Outstanding, March 31, 2016 - - 1,500 - - - 675 4,000 6,175
Expiration date January 11, 2016 March 1, 2016 April 25, 2018 February 28, 2016 August 26, 2023 October 18, 2018 October 24, 2023
January 16, 2024 Warrants consist of warrants potentially settleable in
cash, which are liability-classified warrants, and equity-classified warrants. Warrants classified as liabilities Liability-classified warrants consist
of warrants issued in connection with equity financings in February 2012, August 2013, October 2013 and January 2014. The
remaining warrants issued in February 2012 expired during the first quarter of 2016 and all of the August 2013 warrants have been
exercised as of December 31, 2015. The remaining outstanding warrants are potentially settleable in cash and were determined
not to be indexed to the Companys own stock and are therefore accounted for as liabilities.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comprehensive
loss as changes in fair value of derivative liabilities. The fair value of the warrants classified as liabilities is estimated
using the Black-Scholes option-pricing model with the following inputs as of March 31, 2016:
October 2013 warrants January 2014 warrants
Strike price $ 0.50 $ 0.50
Expected term (years) 7.6 7.8
Cumulative volatility % 100 % 100 %
Risk-free rate % 1.64 % 1.66 % The Companys expected volatility
is based on a combination of implied volatilities of similar publicly traded entities given that the Company has limited history
of its own observable stock price.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 Warrants
classified as equity Warrants that were recorded in equity
at fair value upon issuance, and are not reported as liabilities on the balance sheet, are included in the above table which shows
all warrants.</t>
  </si>
  <si>
    <t xml:space="preserve">The Company recorded approximately
$719,000 and $93,000 of stock-based compensation related to employee stock options for the three months ended March 31, 2016 and
2015, respectively. As of March 31, 2016, there was $10,557,000 of unrecognized compensation cost related to outstanding options
that is expected to be recognized as a component of the Companys operating expenses over a weighted average period of 4.0 years. As of March 31, 2016, an aggregate
of 72,536,000 shares of common stock were reserved for issuance under the Companys Equity Incentive Plans, including 43,051,000
shares subject to outstanding common stock options granted under the plan and 29,485,000 shares available for future grants. The
administrator of the plan determines the times when an option may become exercisable at the time of grant. Vesting periods of options
granted to date have not exceeded five years. The options generally will expire, unless previously exercised, no later
than ten years from the grant date. The Company is using unissued shares for all shares issued for options and restricted share
awards. The following schedule presents
activity in the Companys outstanding stock options for the three months ended March 31, 2016 (in thousands, except per share
amounts):
Number of shares available for grant Total options outstanding Weighted Average Exercise Price Aggregate Intrinsic Value
Balance at December 31, 2015 29,485 43,071 $ 0.48 $ 9,252
Exercised - (20 ) 0.15 (11 )
Granted - - - -
Cancelled - - - -
Balance at March 31, 2016 29,485 43,051 $ 0.48 $ 9,041 As of March 31, 2016, options
to purchase 43,051,200 shares of common stock, with an aggregate intrinsic value of $9,041,000, were outstanding that were
fully vested or expected to vest with a weighted average remaining contractual term of 4.0 years. As of March 31, 2016,
options to purchase 20,104,482 shares of common stock, with an intrinsic value of $9,794,970 were exercisable with a weighted
average exercise price of $0.20 per share and a weighted average remaining contractual term of 3.9 years. The aggregate
intrinsic value of outstanding and exercisable options at March 31, 2016 was calculated based on the closing price of the
Companys common stock as reported on the Over-the-Counter Bulletin Board and the OTCQx markets on March 31, 2016 of
$0.69 per share less the exercise price of the options. The aggregate intrinsic value is calculated based on the positive
difference between the closing fair market value of the Companys common stock and the exercise price of the underlying
options. </t>
  </si>
  <si>
    <t>Net Income (Loss) per Share</t>
  </si>
  <si>
    <t xml:space="preserve">The Company accounts for and discloses
net loss per common share in accordance with FASB ASC Topic 260, Earnings Per Share The following table sets forth the number of potential
common shares excluded from the calculations of net loss per diluted share because their inclusion would be anti-dilutive (in thousands):
Three months ended March 31,
2016 2015
Options to purchase common stock 43,051 21,144
Warrants to purchase common stock - 12,680
Total 43,051 33,824 </t>
  </si>
  <si>
    <t>Mortgage Note Receivable</t>
  </si>
  <si>
    <t>Receivables [Abstract]</t>
  </si>
  <si>
    <t xml:space="preserve">In June 2014, the Company acquired
a mortgage note from a bank for $2,626,290 which is collateralized by, among other things, the underlying real estate and related
improvements. The property subject to the mortgage is owned by an entity managed by Daniel Fisher, one of the founders of Biozone,
and is currently under lease to MusclePharm. At March 31, 2016, the carrying amount of the mortgage note receivable was $2,505,000,
which consisted of $2,388,000 of principal, $93,000 of interest and $24,000 of fees paid to the selling bank. The mortgage note
has a maturity date of August 1, 2032 and bears an interest rate of 7.24%. 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would be considered to be impaired if, based on current information and events, the Company determined that it was probable that
it would be unable to collect all amounts due according to the existing contractual terms. If the note were considered to be impaired,
the amount of loss would be calculated by comparing the recorded investment to the value determined by discounting the expected
future cash flows at the notes effective interest rate or to the fair value of the Companys interest in the underlying
collateral, less the cost to sell. No impairment loss has been recognized in connection with the mortgage note receivable. However, on December 23, 2015, the
Company issued notice of default letters to 580 Garcia Properties, Daniel Fisher and Sharon Fisher for failure to remit certain
payments on a promissory note executed between the parties in June 2014. Cocrystal Pharma, Inc. also exercised a failure
to pay provision within that note to escalate the interest rate from 7.24% to 11.24%. As of March 31, 2016, the additional
amounts due Cocrystal Pharma, Inc. total approximately $245,000. Due to the contingent nature of this default action, Cocrystal
Pharma, Inc. has not recorded a receivable for this amount in its 2015 or 2016 financial statements. </t>
  </si>
  <si>
    <t>Income Taxes</t>
  </si>
  <si>
    <t>Income Tax Disclosure [Abstract]</t>
  </si>
  <si>
    <t xml:space="preserve">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The Company has recorded a net deferred tax liability of $49,875,000 as of March 31, 2016 and December 31, 2015
as it has not considered the deferred tax liability, which is related to acquired in-process research and development, to be a
future source of taxable income in evaluating the need for a valuation allowance against its deferred tax assets due to the in-process
research and development asset being considered an indefinite-lived intangible asset. FASB ASC Topic 740, Income Taxes
(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As of March 31, 2016 and December
31, 2015, the Company had no unrecognized tax benefits. The Company currently files income tax returns in the
United States federal and various state jurisdictions. The Company is not currently under examination in any jurisdiction </t>
  </si>
  <si>
    <t>Contingencies</t>
  </si>
  <si>
    <t xml:space="preserve">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The
Company has been named as a party to a lawsuit filed on April 15, 2014 in Contra Costa County, California by an entity managed
by Mr. Daniel Fisher. Also named in this action are two of the Companys subsidiaries  BioZone Laboratories and Cocrystal
Discovery. The action seeks recovery on a promissory note purportedly executed by BioZone Laboratories in the principal
amount of $295,000 in 2007, or almost seven years before the Companys acquisition of Cocrystal Discovery. Motions
challenging the sufficiency of the allegations in the complaint were filed in the third quarter, 2014. The motions were granted
and plaintiff was given an opportunity to amend the complaint, and plaintiff has filed an amended complaint. On July 2, 2015 the
Company, along with its subsidiaries and other named defendants, filed a motion to bifurcate the action, and stay discovery on
one of the causes of action. This motion was granted on August 27, 2015 and the Court limited the scope of discovery in the
first phase of the case. The Court also ordered that the Company post a bond for the amount of $295,000, and the Company
complied with the Order by posting the bond on September 29, 2015. This is recorded as a short-term deposit. At a hearing
held April 19, 2016 the Court ordered the parties to attempt resolution through a mediation. This mediation will be scheduled
to take place in May or June 2016. On October 13, 2013, Plaintiff
Shefa LMV, LLC ("Plaintiff") filed a First Amended Complaint in Los Angeles Superior Court for civil penalties and injunctive
relief against numerous retailers and manufacturers of products, and alleged violations of California Health &amp; Safety Code
Sec. 25249.6 (part of the "Safe Drinking Water and Toxic Enforcement Act") and California Business &amp; Professional
Code Sec. 17200, et seq. (California's "Unfair Competition Law"). The case is captioned Shefa LMV, LLC v. Walgreens
Co., et al., LASC Case No. BC520416. The complaint alleges that the retailers and manufacturers failed to place a clear
and reasonable warning on the products which contained "Cocamide DEA" pursuant to the Safe Drinking Water and Toxic Enforcement
Act, and further requested that the defendants be enjoined from manufacturing or selling products with Cocamide DEA in the State
of California. Numerous actions that had been filed alleging similar claims against defendants who manufactured and/or
sold Cocamide DEA products have been coordinated, with a new Judicial Council Coordination Proceeding Case No. JCCP 4765. On
October 17, 2014, Plaintiff filed an amendment to the Complaint, adding BioZone Laboratories, Inc. a California corporation, as
Doe Defendant No. 9. The Company filed an Answer to the First Amended Complaint on October 13, 2015. No
discovery has taken place yet. In October 2015, Cocrystal Pharma, Inc. received a subpoena from the staff of the Securities and
Exchange Commission seeking the production of documents. The Company is fully cooperating with the inquiry. The Company
cannot predict or determine whether any proceeding may be instituted in connection with the subpoena or the outcome of any proceeding
that may be instituted. In December 2015, Cocrystal Pharma,
Inc. issued notice of default letters to 580 Garcia Properties, Daniel Fisher and Sharon Fisher for failure to remit certain payments
on a promissory note executed between the parties in June, 2014. Cocrystal Pharma, Inc. also exercised a
failure to pay provision within that note to escalate the interest rate from 7.24% to 11.24%. As of March 31, 2016
the additional amounts due Cocrystal Pharma, Inc. total approximately $245,000. Due to the contingent nature of this default action,
Cocrystal Pharma, Inc. has not recorded a receivable for this amount in its 2015 or 2016 financial statements. </t>
  </si>
  <si>
    <t>Transactions with Related Parties</t>
  </si>
  <si>
    <t>Related Party Transactions [Abstract]</t>
  </si>
  <si>
    <t xml:space="preserve">As
part of the merger (that occurred on November 25, 2014) with RFS Pharma, LLC, Cocrystal assumed the lease for RFS Pharma facilities
located in Tucker, Georgia. This lease was amended on January 1, 2014 and expires on December 31, 2016 for approximately
5,626 square feet of office and laboratory space. Cocrystal leases the Tucker, Georgia facility from a trust established, in part,
for the benefit of one of Cocrystals Directors, Dr. Raymond Schinazi. This lease
terminates December 31, 2016. The total rent expense was $46,000 and $45,000 for the three months ended March 31, 2016
and 2015, respectively. Emory
University: Cocrystal Pharma has an exclusive license from Emory University for use of certain inventions and technology related
to inhibitors of HCV that were jointly developed by Emory and Cocrystal Pharma employees. The License Agreement is dated March
7, 2013 wherein Emory agrees to add to the Licensed Patents and Licensed Technology Emorys rights to any patent, patent
application, invention, or technology application that is based on technology disclosed within three (3) years of March 7, 2013.
The agreement includes payments due to Emory ranging from $40,000 to $500,000 based on successful achievement of certain drug
development milestones. Additionally, Cocrystal may have royalty payments at 3.5% of net sales due to Emory with a minimum in
year one of $25,000 and increase to $400,000 in year five upon product commercialization. One of Cocrystals Directors,
Dr. Raymond Schinazi, is also a faculty member at Emory University and may share in these royalty payments to Emory. Duke
University and Emory University: Cocrystal Pharma has entered an agreement to license various patents and know-how to use CRISPR/Cas9
technologies for developing a possible cure for hepatitis B virus (HBV) and human papilloma virus (HPV). This license allows Cocrystal
Pharma to develop and potentially commercialize a cure for HBV and HPV utilizing the underlying patents and technologies developed
by the universities. This agreement includes a non-refundable $100,000 license fee payable to Duke upon a determination of rights
letter from the U.S. Veterans Administration with respect to patents and know-how that disclaims any ownership interest. Future
royalties may be payable to Duke, ranging from 2-5% of net sales depending on achieving certain sales milestones, if commercial
products are developed using this know-how. One of Cocrystals Directors, Dr. Raymond Schinazi, is also a faculty member
at Emory University and may share in these royalty payments to Emory. We
have engaged seven physicians that comprise our Scientific Advisory Board. These physicians are compensated approximately
$25,000 per quarter collectively for providing their expertise. Three of these physicians are also investors in our company. </t>
  </si>
  <si>
    <t>Organization and Significant Accounting Policies (Policies)</t>
  </si>
  <si>
    <t>Organization And Significant Accounting Policies Policies</t>
  </si>
  <si>
    <t>Basis of Presentation and Significant Accounting Policies</t>
  </si>
  <si>
    <t>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We believ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All intercompany
accounts and transactions have been eliminated in consolidation. Reference is made to the audited annual financial statements of
Cocrystal Pharma, Inc. included in our Annual Report on Form 10-K for the year ended December 31, 2015 filed on March 15, 2016
(Annual Report) which contain information useful to understanding the Company's businesses and financial statement
presentations. The condensed consolidated balance sheet as of December 31, 2015 was derived from the Company's most recent audited
financial statements, but does not include all disclosures required by GAAP for a year-end balance sheet. Our significant accounting
policies and practices are presented in Note 2 to the financial statements included in the Form 10-K.</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t>In August 2014, the Financial Accounting
Standards Board (FASB) issued Accounting Standards Update (ASU) No. 2014-15, Disclosure of Uncertainties
about an Entitys Ability to Continue as a Going Concern In February 2016, the FASB issued
ASU No. 2016-02, Leases In April 2016, the FASB issued ASU
No. 2016-09, Stock Compensation Topic 718: Improvements to Employee Share-based Payment Accounting</t>
  </si>
  <si>
    <t>Fair Value Measurements (Tables)</t>
  </si>
  <si>
    <t>Fair Value Measurements Tables</t>
  </si>
  <si>
    <t>Financial instruments carried at fair value on a recurring</t>
  </si>
  <si>
    <t xml:space="preserve">March 31, Quoted Prices in Active Markets Significant Other Observable Inputs Unobservable Inputs
Description 2016 (Level 1) (Level 2) (Level 3)
Assets:
Cash and cash equivalents $ 10,242 $ 10,242 $ - $ -
Total assets $ 10,242 $ 10,242 $ - $ -
Liabilities:
Warrants potentially settleable in cash $ 2,807 $ - $ - $ 2,807
Total liabilities $ 2,807 $ - $ - $ 2,807
December 31, Quoted Prices in Active Markets Significant Other Observable Inputs Unobservable Inputs
Description 2015 (Level 1) (Level 2) (Level 3)
Assets:
Cash and cash equivalents $ 9,276 $ 9,276 $ - $ -
Total assets $ 9,276 $ 9,276 $ - $ -
Liabilities:
Warrants potentially settleable in cash $ 4,115 $ - $ - $ 4,115
Total liabilities $ 4,115 $ - $ - $ 4,115 </t>
  </si>
  <si>
    <t>Level 3 financial assets and liabilities</t>
  </si>
  <si>
    <t xml:space="preserve">Fair Value Measurements Using Significant Unobservable Inputs (Level 3)
2016 2015
Balance , January 1, $ 4,115 $ 8,464
Estimated fair value of warrants exchanged for common shares (35 ) (9,426 )
Change in fair value of warrants (1,273 ) 14,418
Balance at March 31 $ 2,807 $ 13,456 </t>
  </si>
  <si>
    <t>Stockholders' equity (Tables)</t>
  </si>
  <si>
    <t>Stockholders Equity Tables</t>
  </si>
  <si>
    <t>Common stock reserved future issuance</t>
  </si>
  <si>
    <t xml:space="preserve">As of March 31, 2016
Stock options issued and outstanding 43,051
Authorized for future option grants 29,485
Warrants outstanding 6,175
Total 78,711 </t>
  </si>
  <si>
    <t>Warrants (Tables)</t>
  </si>
  <si>
    <t>Warrants Tables</t>
  </si>
  <si>
    <t>Warrant activity</t>
  </si>
  <si>
    <t xml:space="preserve">Warrants accounted for as: Warrants accounted for as:
Equity Liabilities
January 2012 warrants March 2013 warrants April 2013 warrants February 2012 warrants August 2013 warrants October 2013 warrants October 2013 Series A warrants January 2014 warrants Total
Outstanding, December 31, 2014 650 455 1,864 1,000 10,000 200 7,000 5,500 26,669
Warrants exercised - - (364 ) - (7,000 ) (200 ) (6,125 ) (300 ) (13,989 )
Warrants Issued
Outstanding, March 31, 2015 650 455 1,500 1,000 3,000 - 875 5,200 12,680
Outstanding, December 31, 2015 650 455 1,500 1,000 - - 675 4,000 8,280
Warrants Expired (650 ) (455 ) (889 ) (1,994 )
Warrants exercised (111 ) (111 )
Outstanding, March 31, 2016 - - 1,500 - - - 675 4,000 6,175
Expiration date January 11, 2016 March 1, 2016 April 25, 2018 February 28, 2016 August 26, 2023 October 18, 2018 October 24, 2023
January 16, 2024 </t>
  </si>
  <si>
    <t>Fair value model of each option award</t>
  </si>
  <si>
    <t>October 2013 warrants January 2014 warrants
Strike price $ 0.50 $ 0.50
Expected term (years) 7.6 7.8
Cumulative volatility % 100 % 100 %
Risk-free rate % 1.64 % 1.66 %</t>
  </si>
  <si>
    <t>Stock-based compensation (Tables)</t>
  </si>
  <si>
    <t>Stock-based Compensation Tables</t>
  </si>
  <si>
    <t>Stock option plans</t>
  </si>
  <si>
    <t xml:space="preserve">Number of shares available for grant Total options outstanding Weighted Average Exercise Price Aggregate Intrinsic Value
Balance at December 31, 2015 29,485 43,071 $ 0.48 $ 9,252
Exercised - (20 ) 0.15 (11 )
Granted - - - -
Cancelled - - - -
Balance at March 31, 2016 29,485 43,051 $ 0.48 $ 9,041 </t>
  </si>
  <si>
    <t>Net Income (Loss) per Share (Tables)</t>
  </si>
  <si>
    <t>Net Income Loss Per Share Tables</t>
  </si>
  <si>
    <t>Potential common shares, anti-dilutive</t>
  </si>
  <si>
    <t xml:space="preserve">Three months ended March 31,
2016 2015
Options to purchase common stock 43,051 21,144
Warrants to purchase common stock - 12,680
Total 43,051 33,824 </t>
  </si>
  <si>
    <t>Organization and Significant Accounting Policies (Details Narrative) - USD ($) $ in Thousands</t>
  </si>
  <si>
    <t>Organization And Significant Accounting Policies Details Narrative</t>
  </si>
  <si>
    <t>State of incorporation</t>
  </si>
  <si>
    <t>Delaware</t>
  </si>
  <si>
    <t>Date of incorporation</t>
  </si>
  <si>
    <t>Mar. 18,
		2014</t>
  </si>
  <si>
    <t>Cash used in operating activities</t>
  </si>
  <si>
    <t>Fair Value Measurements (Details) - USD ($) $ in Thousands</t>
  </si>
  <si>
    <t>Dec. 31, 2014</t>
  </si>
  <si>
    <t>Assets:</t>
  </si>
  <si>
    <t>Liabilities:</t>
  </si>
  <si>
    <t>Warrants potentially settleable in cash</t>
  </si>
  <si>
    <t>Unobservable Inputs (Level 3) [Member]</t>
  </si>
  <si>
    <t>Quoted Prices in Active Markets (Level 1) [Member]</t>
  </si>
  <si>
    <t>Fair Value Measurements (Details 1) - USD ($) $ in Thousands</t>
  </si>
  <si>
    <t>Balance, beginning</t>
  </si>
  <si>
    <t>Change in fair value of warrants for the year ended December 31, 2014</t>
  </si>
  <si>
    <t>Balance, ending</t>
  </si>
  <si>
    <t>Stockholders' equity (Details) - shares</t>
  </si>
  <si>
    <t>Stockholders Equity Details</t>
  </si>
  <si>
    <t>Stock options issued and outstanding</t>
  </si>
  <si>
    <t>Authorized for future option grants</t>
  </si>
  <si>
    <t>Warrants outstanding</t>
  </si>
  <si>
    <t>Stockholders' equity (Details Narrative) - $ / shares</t>
  </si>
  <si>
    <t>StockholdersEquityDeficitDetailsNarrativeAbstract</t>
  </si>
  <si>
    <t>Common stock authorized</t>
  </si>
  <si>
    <t>Warrants (Details) - shares</t>
  </si>
  <si>
    <t>Outstanding, Beginning</t>
  </si>
  <si>
    <t>Warrants expired</t>
  </si>
  <si>
    <t>Warrants exercised</t>
  </si>
  <si>
    <t>Outstanding, End of period</t>
  </si>
  <si>
    <t>January 2012 warrants [Member]</t>
  </si>
  <si>
    <t>Expiration date</t>
  </si>
  <si>
    <t>Jan. 1,
		2016</t>
  </si>
  <si>
    <t>March 2013 Warrants [Member]</t>
  </si>
  <si>
    <t>Mar. 1,
		2016</t>
  </si>
  <si>
    <t>April 2013 Warrants [Member]</t>
  </si>
  <si>
    <t>Apr. 25,
		2018</t>
  </si>
  <si>
    <t>February 2012 warrants [Member]</t>
  </si>
  <si>
    <t>Feb. 28,
		2016</t>
  </si>
  <si>
    <t>August 2013 warrants [Member]</t>
  </si>
  <si>
    <t>Aug. 26,
		2023</t>
  </si>
  <si>
    <t>October 2013 warrants [Member]</t>
  </si>
  <si>
    <t>Oct. 18,
		2018</t>
  </si>
  <si>
    <t>Oct Series A 2013 warrants [Member]</t>
  </si>
  <si>
    <t>Oct. 24,
		2023</t>
  </si>
  <si>
    <t>January 2014 warrants [Member]</t>
  </si>
  <si>
    <t>Jan. 16,
		2024</t>
  </si>
  <si>
    <t>Warrants (Details 1)</t>
  </si>
  <si>
    <t>Mar. 31, 2016$ / shares</t>
  </si>
  <si>
    <t>Strike price</t>
  </si>
  <si>
    <t>Expected term (years)</t>
  </si>
  <si>
    <t>7 years 7 months 6 days</t>
  </si>
  <si>
    <t>Cumulative volatility %</t>
  </si>
  <si>
    <t>100.00%</t>
  </si>
  <si>
    <t>Risk-free rate %</t>
  </si>
  <si>
    <t>1.64%</t>
  </si>
  <si>
    <t>January 2014 Warrants [Member]</t>
  </si>
  <si>
    <t>$ .50</t>
  </si>
  <si>
    <t>7 years 9 months 18 days</t>
  </si>
  <si>
    <t>1.66%</t>
  </si>
  <si>
    <t>Stock-based compensation (Details) - Employee Stock Option [Member] $ / shares in Units, $ in Thousands</t>
  </si>
  <si>
    <t>Mar. 31, 2016USD ($)$ / sharesshares</t>
  </si>
  <si>
    <t>Number of shares available for grant</t>
  </si>
  <si>
    <t>Shares available for future grant, beginning balance</t>
  </si>
  <si>
    <t>Number of shares, Granted</t>
  </si>
  <si>
    <t>Number of shares, Cancelled</t>
  </si>
  <si>
    <t>Shares available for future grant, ending balance</t>
  </si>
  <si>
    <t>Option activity</t>
  </si>
  <si>
    <t>Number of shares, Outstanding beginning balance</t>
  </si>
  <si>
    <t>Number of shares, Exercised</t>
  </si>
  <si>
    <t>Number of shares, Outstanding ending balance</t>
  </si>
  <si>
    <t>Weighted average exercise price, Outstanding beginning balance | $ / shares</t>
  </si>
  <si>
    <t>Weighted average exercise price, Exercised | $ / shares</t>
  </si>
  <si>
    <t>Weighted average exercise price, Outstanding ending balance | $ / shares</t>
  </si>
  <si>
    <t>Aggregate intrinsic value, Outstanding beginning balance | $</t>
  </si>
  <si>
    <t>Aggregate intrinsic value, options exercised | $</t>
  </si>
  <si>
    <t>Aggregate intrinsic value, Outstanding ending balance | $</t>
  </si>
  <si>
    <t>Stock-based compensation (Details Narrative) - USD ($) $ in Thousands</t>
  </si>
  <si>
    <t>Employee stock-based compensation expense</t>
  </si>
  <si>
    <t>Unrecognized compensation expense</t>
  </si>
  <si>
    <t>Weighted average period, cost not yet recognized, period for recognition</t>
  </si>
  <si>
    <t>4 years</t>
  </si>
  <si>
    <t>Vested options</t>
  </si>
  <si>
    <t>Vested options, value</t>
  </si>
  <si>
    <t>Vested options, remaining term</t>
  </si>
  <si>
    <t>Options exercisable</t>
  </si>
  <si>
    <t>Options exercisable, value</t>
  </si>
  <si>
    <t>Options exercisable, remaining term</t>
  </si>
  <si>
    <t>3 years 10 months 24 days</t>
  </si>
  <si>
    <t>Equity Incentive Plans [Member]</t>
  </si>
  <si>
    <t>Options outstanding under plan</t>
  </si>
  <si>
    <t>Shares authorized for issuance under equity incentive plan</t>
  </si>
  <si>
    <t>Shares available for future issuance</t>
  </si>
  <si>
    <t>Net Income (Loss) per Share (Details 1) - shares</t>
  </si>
  <si>
    <t>Anti-dilutive securities</t>
  </si>
  <si>
    <t>Stock Option [Member]</t>
  </si>
  <si>
    <t>Warrant [Member]</t>
  </si>
  <si>
    <t>Mortgage Notes and Other Receivable (Details Narrative) $ in Thousands</t>
  </si>
  <si>
    <t>Mar. 31, 2016USD ($)</t>
  </si>
  <si>
    <t>Mortgage Notes And Other Receivable Details Narrative</t>
  </si>
  <si>
    <t>Carrying amount of mortgage note receivable</t>
  </si>
  <si>
    <t>Interest rate</t>
  </si>
  <si>
    <t>7.24%</t>
  </si>
  <si>
    <t>Principal</t>
  </si>
  <si>
    <t>Interest</t>
  </si>
  <si>
    <t>Fees</t>
  </si>
  <si>
    <t>Income Taxes (Details Narrative) - USD ($)</t>
  </si>
  <si>
    <t>Net deferred tax liability</t>
  </si>
  <si>
    <t>Contingencies (Details Narrative) $ in Thousands</t>
  </si>
  <si>
    <t>Contingencies Details Narrative</t>
  </si>
  <si>
    <t>Claim made on default note</t>
  </si>
  <si>
    <t>Transactions with Related Parties (Details Narrative) - USD ($) $ in Thousands</t>
  </si>
  <si>
    <t>Transactions With Related Parties Details Narrative</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1248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704255397</v>
      </c>
    </row>
    <row spans="1:3" r="15">
      <c t="s" r="A15" s="4">
        <v>24</v>
      </c>
      <c t="s" r="B15" s="4">
        <v>25</v>
      </c>
    </row>
    <row spans="1:3" r="16">
      <c t="s" r="A16" s="4">
        <v>26</v>
      </c>
      <c t="s" r="B16" s="5">
        <v>27</v>
      </c>
    </row>
    <row spans="1:3"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1</v>
      </c>
      <c t="s" r="B1" s="2">
        <v>1</v>
      </c>
    </row>
    <row spans="1:2" r="2">
      <c t="s" r="B2" s="2">
        <v>2</v>
      </c>
    </row>
    <row spans="1:2" r="3">
      <c t="s" r="A3" s="3">
        <v>135</v>
      </c>
    </row>
    <row spans="1:2" r="4">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3</v>
      </c>
      <c t="s" r="B1" s="2">
        <v>1</v>
      </c>
    </row>
    <row spans="1:2" r="2">
      <c t="s" r="B2" s="2">
        <v>2</v>
      </c>
    </row>
    <row spans="1:2" r="3">
      <c t="s" r="A3" s="3">
        <v>135</v>
      </c>
    </row>
    <row spans="1:2" r="4">
      <c t="s" r="A4" s="4">
        <v>103</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35</v>
      </c>
    </row>
    <row spans="1:2" r="4">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35</v>
      </c>
    </row>
    <row spans="1:2" r="4">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157</v>
      </c>
      <c t="s" r="B1" s="2">
        <v>1</v>
      </c>
    </row>
    <row spans="1:2" r="2">
      <c t="s" r="B2" s="2">
        <v>2</v>
      </c>
    </row>
    <row spans="1:2" r="3">
      <c t="s" r="A3" s="3">
        <v>158</v>
      </c>
    </row>
    <row spans="1:2" r="4">
      <c t="s" r="A4" s="4">
        <v>159</v>
      </c>
      <c t="s" r="B4" s="4">
        <v>160</v>
      </c>
    </row>
    <row spans="1:2" r="5">
      <c t="s" r="A5" s="4">
        <v>161</v>
      </c>
      <c t="s" r="B5" s="4">
        <v>162</v>
      </c>
    </row>
    <row spans="1:2" r="6">
      <c t="s" r="A6" s="4">
        <v>163</v>
      </c>
      <c t="s" r="B6"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165</v>
      </c>
      <c t="s" r="B1" s="2">
        <v>1</v>
      </c>
    </row>
    <row spans="1:2" r="2">
      <c t="s" r="B2" s="2">
        <v>2</v>
      </c>
    </row>
    <row spans="1:2" r="3">
      <c t="s" r="A3" s="3">
        <v>166</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0242</v>
      </c>
      <c t="n" r="C3" s="7">
        <v>9276</v>
      </c>
    </row>
    <row spans="1:3" r="4">
      <c t="s" r="A4" s="4">
        <v>33</v>
      </c>
      <c t="n" r="B4" s="6">
        <v>16</v>
      </c>
      <c t="n" r="C4" s="6">
        <v>32</v>
      </c>
    </row>
    <row spans="1:3" r="5">
      <c t="s" r="A5" s="4">
        <v>34</v>
      </c>
      <c t="n" r="B5" s="6">
        <v>486</v>
      </c>
      <c t="n" r="C5" s="6">
        <v>441</v>
      </c>
    </row>
    <row spans="1:3" r="6">
      <c t="s" r="A6" s="4">
        <v>35</v>
      </c>
      <c t="n" r="B6" s="6">
        <v>172</v>
      </c>
      <c t="n" r="C6" s="6">
        <v>170</v>
      </c>
    </row>
    <row spans="1:3" r="7">
      <c t="s" r="A7" s="4">
        <v>36</v>
      </c>
      <c t="n" r="B7" s="6">
        <v>10916</v>
      </c>
      <c t="n" r="C7" s="6">
        <v>9919</v>
      </c>
    </row>
    <row spans="1:3" r="8">
      <c t="s" r="A8" s="4">
        <v>37</v>
      </c>
      <c t="n" r="B8" s="6">
        <v>392</v>
      </c>
      <c t="n" r="C8" s="6">
        <v>430</v>
      </c>
    </row>
    <row spans="1:3" r="9">
      <c t="s" r="A9" s="4">
        <v>38</v>
      </c>
      <c t="n" r="B9" s="6">
        <v>31</v>
      </c>
      <c t="n" r="C9" s="6">
        <v>31</v>
      </c>
    </row>
    <row spans="1:3" r="10">
      <c t="s" r="A10" s="4">
        <v>39</v>
      </c>
      <c t="n" r="B10" s="6">
        <v>2333</v>
      </c>
      <c t="n" r="C10" s="6">
        <v>2354</v>
      </c>
    </row>
    <row spans="1:3" r="11">
      <c t="s" r="A11" s="4">
        <v>40</v>
      </c>
      <c t="n" r="B11" s="6">
        <v>146301</v>
      </c>
      <c t="n" r="C11" s="6">
        <v>146301</v>
      </c>
    </row>
    <row spans="1:3" r="12">
      <c t="s" r="A12" s="4">
        <v>41</v>
      </c>
      <c t="n" r="B12" s="6">
        <v>65195</v>
      </c>
      <c t="n" r="C12" s="6">
        <v>65195</v>
      </c>
    </row>
    <row spans="1:3" r="13">
      <c t="s" r="A13" s="4">
        <v>42</v>
      </c>
      <c t="n" r="B13" s="6">
        <v>225168</v>
      </c>
      <c t="n" r="C13" s="6">
        <v>224230</v>
      </c>
    </row>
    <row spans="1:3" r="14">
      <c t="s" r="A14" s="3">
        <v>43</v>
      </c>
    </row>
    <row spans="1:3" r="15">
      <c t="s" r="A15" s="4">
        <v>44</v>
      </c>
      <c t="n" r="B15" s="6">
        <v>3084</v>
      </c>
      <c t="n" r="C15" s="6">
        <v>2585</v>
      </c>
    </row>
    <row spans="1:3" r="16">
      <c t="s" r="A16" s="4">
        <v>45</v>
      </c>
      <c t="n" r="B16" s="6">
        <v>2807</v>
      </c>
      <c t="n" r="C16" s="6">
        <v>4115</v>
      </c>
    </row>
    <row spans="1:3" r="17">
      <c t="s" r="A17" s="4">
        <v>46</v>
      </c>
      <c t="n" r="B17" s="6">
        <v>5891</v>
      </c>
      <c t="n" r="C17" s="6">
        <v>6700</v>
      </c>
    </row>
    <row spans="1:3" r="18">
      <c t="s" r="A18" s="3">
        <v>47</v>
      </c>
    </row>
    <row spans="1:3" r="19">
      <c t="s" r="A19" s="4">
        <v>48</v>
      </c>
      <c t="n" r="B19" s="6">
        <v>59</v>
      </c>
      <c t="n" r="C19" s="6">
        <v>61</v>
      </c>
    </row>
    <row spans="1:3" r="20">
      <c t="s" r="A20" s="4">
        <v>49</v>
      </c>
      <c t="n" r="B20" s="6">
        <v>49875</v>
      </c>
      <c t="n" r="C20" s="6">
        <v>49875</v>
      </c>
    </row>
    <row spans="1:3" r="21">
      <c t="s" r="A21" s="4">
        <v>50</v>
      </c>
      <c t="n" r="B21" s="6">
        <v>49934</v>
      </c>
      <c t="n" r="C21" s="6">
        <v>49936</v>
      </c>
    </row>
    <row spans="1:3" r="22">
      <c t="s" r="A22" s="4">
        <v>51</v>
      </c>
      <c t="n" r="B22" s="7">
        <v>55825</v>
      </c>
      <c t="n" r="C22" s="7">
        <v>56636</v>
      </c>
    </row>
    <row spans="1:3" r="23">
      <c t="s" r="A23" s="3">
        <v>52</v>
      </c>
    </row>
    <row spans="1:3" r="24">
      <c t="s" r="A24" s="4">
        <v>53</v>
      </c>
      <c t="s" r="B24" s="4">
        <v>54</v>
      </c>
      <c t="s" r="C24" s="4">
        <v>54</v>
      </c>
    </row>
    <row spans="1:3" r="25">
      <c t="s" r="A25" s="3">
        <v>55</v>
      </c>
    </row>
    <row spans="1:3" r="26">
      <c t="s" r="A26" s="4">
        <v>56</v>
      </c>
      <c t="n" r="B26" s="7">
        <v>704</v>
      </c>
      <c t="n" r="C26" s="7">
        <v>694</v>
      </c>
    </row>
    <row spans="1:3" r="27">
      <c t="s" r="A27" s="4">
        <v>57</v>
      </c>
      <c t="n" r="B27" s="6">
        <v>235207</v>
      </c>
      <c t="n" r="C27" s="6">
        <v>229456</v>
      </c>
    </row>
    <row spans="1:3" r="28">
      <c t="s" r="A28" s="4">
        <v>58</v>
      </c>
      <c t="n" r="B28" s="6">
        <v>0</v>
      </c>
      <c t="n" r="C28" s="6">
        <v>0</v>
      </c>
    </row>
    <row spans="1:3" r="29">
      <c t="s" r="A29" s="4">
        <v>59</v>
      </c>
      <c t="n" r="B29" s="6">
        <v>-66568</v>
      </c>
      <c t="n" r="C29" s="6">
        <v>-62556</v>
      </c>
    </row>
    <row spans="1:3" r="30">
      <c t="s" r="A30" s="4">
        <v>60</v>
      </c>
      <c t="n" r="B30" s="6">
        <v>169343</v>
      </c>
      <c t="n" r="C30" s="6">
        <v>167594</v>
      </c>
    </row>
    <row spans="1:3" r="31">
      <c t="s" r="A31" s="4">
        <v>61</v>
      </c>
      <c t="n" r="B31" s="7">
        <v>225168</v>
      </c>
      <c t="n" r="C31" s="7">
        <v>224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175</v>
      </c>
      <c t="s" r="B1" s="2">
        <v>1</v>
      </c>
    </row>
    <row spans="1:2" r="2">
      <c t="s" r="B2" s="2">
        <v>2</v>
      </c>
    </row>
    <row spans="1:2" r="3">
      <c t="s" r="A3" s="3">
        <v>176</v>
      </c>
    </row>
    <row spans="1:2" r="4">
      <c t="s" r="A4" s="4">
        <v>177</v>
      </c>
      <c t="s" r="B4" s="4">
        <v>178</v>
      </c>
    </row>
    <row spans="1:2" r="5">
      <c t="s" r="A5" s="4">
        <v>179</v>
      </c>
      <c t="s" r="B5"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9</v>
      </c>
      <c t="s" r="B1" s="2">
        <v>1</v>
      </c>
    </row>
    <row spans="1:4" r="2">
      <c t="s" r="B2" s="2">
        <v>2</v>
      </c>
      <c t="s" r="C2" s="2">
        <v>73</v>
      </c>
      <c t="s" r="D2" s="2">
        <v>30</v>
      </c>
    </row>
    <row spans="1:4" r="3">
      <c t="s" r="A3" s="3">
        <v>190</v>
      </c>
    </row>
    <row spans="1:4" r="4">
      <c t="s" r="A4" s="4">
        <v>191</v>
      </c>
      <c t="s" r="B4" s="4">
        <v>192</v>
      </c>
    </row>
    <row spans="1:4" r="5">
      <c t="s" r="A5" s="4">
        <v>193</v>
      </c>
      <c t="s" r="B5" s="4">
        <v>194</v>
      </c>
    </row>
    <row spans="1:4" r="6">
      <c t="s" r="A6" s="4">
        <v>59</v>
      </c>
      <c t="n" r="B6" s="7">
        <v>-66568</v>
      </c>
      <c t="n" r="D6" s="7">
        <v>-62556</v>
      </c>
    </row>
    <row spans="1:4" r="7">
      <c t="s" r="A7" s="4">
        <v>80</v>
      </c>
      <c t="n" r="B7" s="6">
        <v>-5334</v>
      </c>
      <c t="n" r="C7" s="7">
        <v>-2168</v>
      </c>
    </row>
    <row spans="1:4" r="8">
      <c t="s" r="A8" s="4">
        <v>195</v>
      </c>
      <c t="n" r="B8" s="7">
        <v>-4042</v>
      </c>
      <c t="n" r="C8" s="7">
        <v>-15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r="A1" s="1">
        <v>196</v>
      </c>
      <c t="s" r="B1" s="2">
        <v>2</v>
      </c>
      <c t="s" r="C1" s="2">
        <v>30</v>
      </c>
      <c t="s" r="D1" s="2">
        <v>73</v>
      </c>
      <c t="s" r="E1" s="2">
        <v>197</v>
      </c>
    </row>
    <row spans="1:5" r="2">
      <c t="s" r="A2" s="3">
        <v>198</v>
      </c>
    </row>
    <row spans="1:5" r="3">
      <c t="s" r="A3" s="4">
        <v>32</v>
      </c>
      <c t="n" r="B3" s="7">
        <v>10242</v>
      </c>
      <c t="n" r="C3" s="7">
        <v>9276</v>
      </c>
      <c t="n" r="D3" s="7">
        <v>14257</v>
      </c>
      <c t="n" r="E3" s="7">
        <v>3970</v>
      </c>
    </row>
    <row spans="1:5" r="4">
      <c t="s" r="A4" s="4">
        <v>42</v>
      </c>
      <c t="n" r="B4" s="6">
        <v>10242</v>
      </c>
      <c t="n" r="C4" s="6">
        <v>9276</v>
      </c>
    </row>
    <row spans="1:5" r="5">
      <c t="s" r="A5" s="3">
        <v>199</v>
      </c>
    </row>
    <row spans="1:5" r="6">
      <c t="s" r="A6" s="4">
        <v>200</v>
      </c>
      <c t="n" r="B6" s="6">
        <v>2807</v>
      </c>
      <c t="n" r="C6" s="6">
        <v>4115</v>
      </c>
    </row>
    <row spans="1:5" r="7">
      <c t="s" r="A7" s="4">
        <v>51</v>
      </c>
      <c t="n" r="B7" s="6">
        <v>2807</v>
      </c>
      <c t="n" r="C7" s="6">
        <v>4115</v>
      </c>
    </row>
    <row spans="1:5" r="8">
      <c t="s" r="A8" s="4">
        <v>201</v>
      </c>
    </row>
    <row spans="1:5" r="9">
      <c t="s" r="A9" s="3">
        <v>199</v>
      </c>
    </row>
    <row spans="1:5" r="10">
      <c t="s" r="A10" s="4">
        <v>200</v>
      </c>
      <c t="n" r="B10" s="6">
        <v>2807</v>
      </c>
      <c t="n" r="C10" s="6">
        <v>4115</v>
      </c>
    </row>
    <row spans="1:5" r="11">
      <c t="s" r="A11" s="4">
        <v>51</v>
      </c>
      <c t="n" r="B11" s="6">
        <v>2807</v>
      </c>
      <c t="n" r="C11" s="6">
        <v>4115</v>
      </c>
    </row>
    <row spans="1:5" r="12">
      <c t="s" r="A12" s="4">
        <v>202</v>
      </c>
    </row>
    <row spans="1:5" r="13">
      <c t="s" r="A13" s="3">
        <v>198</v>
      </c>
    </row>
    <row spans="1:5" r="14">
      <c t="s" r="A14" s="4">
        <v>32</v>
      </c>
      <c t="n" r="B14" s="6">
        <v>10242</v>
      </c>
      <c t="n" r="C14" s="6">
        <v>9276</v>
      </c>
    </row>
    <row spans="1:5" r="15">
      <c t="s" r="A15" s="4">
        <v>42</v>
      </c>
      <c t="n" r="B15" s="7">
        <v>10242</v>
      </c>
      <c t="n" r="C15" s="7">
        <v>927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203</v>
      </c>
      <c t="s" r="B1" s="2">
        <v>1</v>
      </c>
    </row>
    <row spans="1:3" r="2">
      <c t="s" r="B2" s="2">
        <v>2</v>
      </c>
      <c t="s" r="C2" s="2">
        <v>73</v>
      </c>
    </row>
    <row spans="1:3" r="3">
      <c t="s" r="A3" s="4">
        <v>132</v>
      </c>
      <c t="n" r="B3" s="7">
        <v>0</v>
      </c>
      <c t="n" r="C3" s="7">
        <v>9426</v>
      </c>
    </row>
    <row spans="1:3" r="4">
      <c t="s" r="A4" s="4">
        <v>201</v>
      </c>
    </row>
    <row spans="1:3" r="5">
      <c t="s" r="A5" s="4">
        <v>204</v>
      </c>
      <c t="n" r="B5" s="6">
        <v>4115</v>
      </c>
      <c t="n" r="C5" s="6">
        <v>8464</v>
      </c>
    </row>
    <row spans="1:3" r="6">
      <c t="s" r="A6" s="4">
        <v>132</v>
      </c>
      <c t="n" r="B6" s="6">
        <v>-35</v>
      </c>
      <c t="n" r="C6" s="6">
        <v>-9426</v>
      </c>
    </row>
    <row spans="1:3" r="7">
      <c t="s" r="A7" s="4">
        <v>205</v>
      </c>
      <c t="n" r="B7" s="6">
        <v>-1273</v>
      </c>
      <c t="n" r="C7" s="6">
        <v>14418</v>
      </c>
    </row>
    <row spans="1:3" r="8">
      <c t="s" r="A8" s="4">
        <v>206</v>
      </c>
      <c t="n" r="B8" s="7">
        <v>2807</v>
      </c>
      <c t="n" r="C8" s="7">
        <v>134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spans="1:5" r="1">
      <c t="s" r="A1" s="1">
        <v>207</v>
      </c>
      <c t="s" r="B1" s="2">
        <v>2</v>
      </c>
      <c t="s" r="C1" s="2">
        <v>30</v>
      </c>
      <c t="s" r="D1" s="2">
        <v>73</v>
      </c>
      <c t="s" r="E1" s="2">
        <v>197</v>
      </c>
    </row>
    <row spans="1:5" r="2">
      <c t="s" r="A2" s="3">
        <v>208</v>
      </c>
    </row>
    <row spans="1:5" r="3">
      <c t="s" r="A3" s="4">
        <v>209</v>
      </c>
      <c t="n" r="B3" s="6">
        <v>43051</v>
      </c>
    </row>
    <row spans="1:5" r="4">
      <c t="s" r="A4" s="4">
        <v>210</v>
      </c>
      <c t="n" r="B4" s="6">
        <v>29485</v>
      </c>
    </row>
    <row spans="1:5" r="5">
      <c t="s" r="A5" s="4">
        <v>211</v>
      </c>
      <c t="n" r="B5" s="6">
        <v>6175</v>
      </c>
      <c t="n" r="C5" s="6">
        <v>8280</v>
      </c>
      <c t="n" r="D5" s="6">
        <v>12680</v>
      </c>
      <c t="n" r="E5" s="6">
        <v>26669</v>
      </c>
    </row>
    <row spans="1:5" r="6">
      <c t="s" r="A6" s="4">
        <v>98</v>
      </c>
      <c t="n" r="B6" s="6">
        <v>787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12</v>
      </c>
      <c t="s" r="B1" s="2">
        <v>2</v>
      </c>
      <c t="s" r="C1" s="2">
        <v>30</v>
      </c>
    </row>
    <row spans="1:3" r="2">
      <c t="s" r="A2" s="3">
        <v>213</v>
      </c>
    </row>
    <row spans="1:3" r="3">
      <c t="s" r="A3" s="4">
        <v>214</v>
      </c>
      <c t="n" r="B3" s="6">
        <v>800000</v>
      </c>
      <c t="n" r="C3" s="6">
        <v>800000</v>
      </c>
    </row>
    <row spans="1:3" r="4">
      <c t="s" r="A4" s="4">
        <v>64</v>
      </c>
      <c t="n" r="B4" s="8">
        <v>0.001</v>
      </c>
      <c t="n" r="C4" s="8">
        <v>0.001</v>
      </c>
    </row>
    <row spans="1:3" r="5">
      <c t="s" r="A5" s="4">
        <v>66</v>
      </c>
      <c t="n" r="B5" s="6">
        <v>704255</v>
      </c>
      <c t="n" r="C5" s="6">
        <v>694396</v>
      </c>
    </row>
    <row spans="1:3" r="6">
      <c t="s" r="A6" s="4">
        <v>67</v>
      </c>
      <c t="n" r="B6" s="6">
        <v>704255</v>
      </c>
      <c t="n" r="C6" s="6">
        <v>69439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r="A1" s="1">
        <v>215</v>
      </c>
      <c t="s" r="B1" s="2">
        <v>1</v>
      </c>
    </row>
    <row spans="1:3" r="2">
      <c t="s" r="B2" s="2">
        <v>2</v>
      </c>
      <c t="s" r="C2" s="2">
        <v>73</v>
      </c>
    </row>
    <row spans="1:3" r="3">
      <c t="s" r="A3" s="4">
        <v>216</v>
      </c>
      <c t="n" r="B3" s="6">
        <v>8280</v>
      </c>
      <c t="n" r="C3" s="6">
        <v>26669</v>
      </c>
    </row>
    <row spans="1:3" r="4">
      <c t="s" r="A4" s="4">
        <v>217</v>
      </c>
      <c t="n" r="B4" s="6">
        <v>-1994</v>
      </c>
    </row>
    <row spans="1:3" r="5">
      <c t="s" r="A5" s="4">
        <v>218</v>
      </c>
      <c t="n" r="B5" s="6">
        <v>-111</v>
      </c>
      <c t="n" r="C5" s="6">
        <v>-13989</v>
      </c>
    </row>
    <row spans="1:3" r="6">
      <c t="s" r="A6" s="4">
        <v>219</v>
      </c>
      <c t="n" r="B6" s="6">
        <v>6175</v>
      </c>
      <c t="n" r="C6" s="6">
        <v>12680</v>
      </c>
    </row>
    <row spans="1:3" r="7">
      <c t="s" r="A7" s="4">
        <v>220</v>
      </c>
    </row>
    <row spans="1:3" r="8">
      <c t="s" r="A8" s="4">
        <v>216</v>
      </c>
      <c t="n" r="B8" s="6">
        <v>650</v>
      </c>
      <c t="n" r="C8" s="6">
        <v>650</v>
      </c>
    </row>
    <row spans="1:3" r="9">
      <c t="s" r="A9" s="4">
        <v>217</v>
      </c>
      <c t="n" r="B9" s="6">
        <v>-650</v>
      </c>
    </row>
    <row spans="1:3" r="10">
      <c t="s" r="A10" s="4">
        <v>218</v>
      </c>
      <c t="s" r="C10" s="4">
        <v>54</v>
      </c>
    </row>
    <row spans="1:3" r="11">
      <c t="s" r="A11" s="4">
        <v>219</v>
      </c>
      <c t="s" r="B11" s="4">
        <v>54</v>
      </c>
      <c t="n" r="C11" s="6">
        <v>650</v>
      </c>
    </row>
    <row spans="1:3" r="12">
      <c t="s" r="A12" s="4">
        <v>221</v>
      </c>
      <c t="s" r="B12" s="4">
        <v>222</v>
      </c>
    </row>
    <row spans="1:3" r="13">
      <c t="s" r="A13" s="4">
        <v>223</v>
      </c>
    </row>
    <row spans="1:3" r="14">
      <c t="s" r="A14" s="4">
        <v>216</v>
      </c>
      <c t="n" r="B14" s="6">
        <v>455</v>
      </c>
      <c t="n" r="C14" s="6">
        <v>455</v>
      </c>
    </row>
    <row spans="1:3" r="15">
      <c t="s" r="A15" s="4">
        <v>217</v>
      </c>
      <c t="n" r="B15" s="6">
        <v>-455</v>
      </c>
    </row>
    <row spans="1:3" r="16">
      <c t="s" r="A16" s="4">
        <v>218</v>
      </c>
      <c t="s" r="C16" s="4">
        <v>54</v>
      </c>
    </row>
    <row spans="1:3" r="17">
      <c t="s" r="A17" s="4">
        <v>219</v>
      </c>
      <c t="s" r="B17" s="4">
        <v>54</v>
      </c>
      <c t="n" r="C17" s="6">
        <v>455</v>
      </c>
    </row>
    <row spans="1:3" r="18">
      <c t="s" r="A18" s="4">
        <v>221</v>
      </c>
      <c t="s" r="B18" s="4">
        <v>224</v>
      </c>
    </row>
    <row spans="1:3" r="19">
      <c t="s" r="A19" s="4">
        <v>225</v>
      </c>
    </row>
    <row spans="1:3" r="20">
      <c t="s" r="A20" s="4">
        <v>216</v>
      </c>
      <c t="n" r="B20" s="6">
        <v>1500</v>
      </c>
      <c t="n" r="C20" s="6">
        <v>1864</v>
      </c>
    </row>
    <row spans="1:3" r="21">
      <c t="s" r="A21" s="4">
        <v>217</v>
      </c>
      <c t="s" r="B21" s="4">
        <v>54</v>
      </c>
    </row>
    <row spans="1:3" r="22">
      <c t="s" r="A22" s="4">
        <v>218</v>
      </c>
      <c t="n" r="C22" s="6">
        <v>-364</v>
      </c>
    </row>
    <row spans="1:3" r="23">
      <c t="s" r="A23" s="4">
        <v>219</v>
      </c>
      <c t="n" r="B23" s="6">
        <v>1500</v>
      </c>
      <c t="n" r="C23" s="6">
        <v>1500</v>
      </c>
    </row>
    <row spans="1:3" r="24">
      <c t="s" r="A24" s="4">
        <v>221</v>
      </c>
      <c t="s" r="B24" s="4">
        <v>226</v>
      </c>
    </row>
    <row spans="1:3" r="25">
      <c t="s" r="A25" s="4">
        <v>227</v>
      </c>
    </row>
    <row spans="1:3" r="26">
      <c t="s" r="A26" s="4">
        <v>216</v>
      </c>
      <c t="n" r="B26" s="6">
        <v>1000</v>
      </c>
      <c t="n" r="C26" s="6">
        <v>1000</v>
      </c>
    </row>
    <row spans="1:3" r="27">
      <c t="s" r="A27" s="4">
        <v>217</v>
      </c>
      <c t="n" r="B27" s="6">
        <v>-889</v>
      </c>
    </row>
    <row spans="1:3" r="28">
      <c t="s" r="A28" s="4">
        <v>218</v>
      </c>
      <c t="n" r="B28" s="6">
        <v>-111</v>
      </c>
      <c t="s" r="C28" s="4">
        <v>54</v>
      </c>
    </row>
    <row spans="1:3" r="29">
      <c t="s" r="A29" s="4">
        <v>219</v>
      </c>
      <c t="s" r="B29" s="4">
        <v>54</v>
      </c>
      <c t="n" r="C29" s="6">
        <v>1000</v>
      </c>
    </row>
    <row spans="1:3" r="30">
      <c t="s" r="A30" s="4">
        <v>221</v>
      </c>
      <c t="s" r="B30" s="4">
        <v>228</v>
      </c>
    </row>
    <row spans="1:3" r="31">
      <c t="s" r="A31" s="4">
        <v>229</v>
      </c>
    </row>
    <row spans="1:3" r="32">
      <c t="s" r="A32" s="4">
        <v>216</v>
      </c>
      <c t="s" r="B32" s="4">
        <v>54</v>
      </c>
      <c t="n" r="C32" s="6">
        <v>10000</v>
      </c>
    </row>
    <row spans="1:3" r="33">
      <c t="s" r="A33" s="4">
        <v>217</v>
      </c>
      <c t="s" r="B33" s="4">
        <v>54</v>
      </c>
    </row>
    <row spans="1:3" r="34">
      <c t="s" r="A34" s="4">
        <v>218</v>
      </c>
      <c t="n" r="C34" s="6">
        <v>-7000</v>
      </c>
    </row>
    <row spans="1:3" r="35">
      <c t="s" r="A35" s="4">
        <v>219</v>
      </c>
      <c t="s" r="B35" s="4">
        <v>54</v>
      </c>
      <c t="n" r="C35" s="6">
        <v>3000</v>
      </c>
    </row>
    <row spans="1:3" r="36">
      <c t="s" r="A36" s="4">
        <v>221</v>
      </c>
      <c t="s" r="B36" s="4">
        <v>230</v>
      </c>
    </row>
    <row spans="1:3" r="37">
      <c t="s" r="A37" s="4">
        <v>231</v>
      </c>
    </row>
    <row spans="1:3" r="38">
      <c t="s" r="A38" s="4">
        <v>216</v>
      </c>
      <c t="s" r="B38" s="4">
        <v>54</v>
      </c>
      <c t="n" r="C38" s="6">
        <v>200</v>
      </c>
    </row>
    <row spans="1:3" r="39">
      <c t="s" r="A39" s="4">
        <v>217</v>
      </c>
      <c t="s" r="B39" s="4">
        <v>54</v>
      </c>
    </row>
    <row spans="1:3" r="40">
      <c t="s" r="A40" s="4">
        <v>218</v>
      </c>
      <c t="n" r="C40" s="6">
        <v>-200</v>
      </c>
    </row>
    <row spans="1:3" r="41">
      <c t="s" r="A41" s="4">
        <v>219</v>
      </c>
      <c t="s" r="B41" s="4">
        <v>54</v>
      </c>
      <c t="s" r="C41" s="4">
        <v>54</v>
      </c>
    </row>
    <row spans="1:3" r="42">
      <c t="s" r="A42" s="4">
        <v>221</v>
      </c>
      <c t="s" r="B42" s="4">
        <v>232</v>
      </c>
    </row>
    <row spans="1:3" r="43">
      <c t="s" r="A43" s="4">
        <v>233</v>
      </c>
    </row>
    <row spans="1:3" r="44">
      <c t="s" r="A44" s="4">
        <v>216</v>
      </c>
      <c t="n" r="B44" s="6">
        <v>675</v>
      </c>
      <c t="n" r="C44" s="6">
        <v>7000</v>
      </c>
    </row>
    <row spans="1:3" r="45">
      <c t="s" r="A45" s="4">
        <v>217</v>
      </c>
      <c t="s" r="B45" s="4">
        <v>54</v>
      </c>
    </row>
    <row spans="1:3" r="46">
      <c t="s" r="A46" s="4">
        <v>218</v>
      </c>
      <c t="n" r="C46" s="6">
        <v>-6125</v>
      </c>
    </row>
    <row spans="1:3" r="47">
      <c t="s" r="A47" s="4">
        <v>219</v>
      </c>
      <c t="n" r="B47" s="6">
        <v>675</v>
      </c>
      <c t="n" r="C47" s="6">
        <v>875</v>
      </c>
    </row>
    <row spans="1:3" r="48">
      <c t="s" r="A48" s="4">
        <v>221</v>
      </c>
      <c t="s" r="B48" s="4">
        <v>234</v>
      </c>
    </row>
    <row spans="1:3" r="49">
      <c t="s" r="A49" s="4">
        <v>235</v>
      </c>
    </row>
    <row spans="1:3" r="50">
      <c t="s" r="A50" s="4">
        <v>216</v>
      </c>
      <c t="n" r="B50" s="6">
        <v>4000</v>
      </c>
      <c t="n" r="C50" s="6">
        <v>5500</v>
      </c>
    </row>
    <row spans="1:3" r="51">
      <c t="s" r="A51" s="4">
        <v>217</v>
      </c>
      <c t="s" r="B51" s="4">
        <v>54</v>
      </c>
    </row>
    <row spans="1:3" r="52">
      <c t="s" r="A52" s="4">
        <v>218</v>
      </c>
      <c t="n" r="C52" s="6">
        <v>-300</v>
      </c>
    </row>
    <row spans="1:3" r="53">
      <c t="s" r="A53" s="4">
        <v>219</v>
      </c>
      <c t="n" r="B53" s="6">
        <v>4000</v>
      </c>
      <c t="n" r="C53" s="6">
        <v>5200</v>
      </c>
    </row>
    <row spans="1:3" r="54">
      <c t="s" r="A54" s="4">
        <v>221</v>
      </c>
      <c t="s" r="B54" s="4">
        <v>2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1"/>
    <col customWidth="1" max="2" min="2" width="25"/>
  </cols>
  <sheetData>
    <row spans="1:2" r="1">
      <c t="s" r="A1" s="1">
        <v>237</v>
      </c>
      <c t="s" r="B1" s="2">
        <v>1</v>
      </c>
    </row>
    <row spans="1:2" r="2">
      <c t="s" r="B2" s="2">
        <v>238</v>
      </c>
    </row>
    <row spans="1:2" r="3">
      <c t="s" r="A3" s="4">
        <v>231</v>
      </c>
    </row>
    <row spans="1:2" r="4">
      <c t="s" r="A4" s="4">
        <v>239</v>
      </c>
      <c t="n" r="B4" s="9">
        <v>0.5</v>
      </c>
    </row>
    <row spans="1:2" r="5">
      <c t="s" r="A5" s="4">
        <v>240</v>
      </c>
      <c t="s" r="B5" s="4">
        <v>241</v>
      </c>
    </row>
    <row spans="1:2" r="6">
      <c t="s" r="A6" s="4">
        <v>242</v>
      </c>
      <c t="s" r="B6" s="4">
        <v>243</v>
      </c>
    </row>
    <row spans="1:2" r="7">
      <c t="s" r="A7" s="4">
        <v>244</v>
      </c>
      <c t="s" r="B7" s="4">
        <v>245</v>
      </c>
    </row>
    <row spans="1:2" r="8">
      <c t="s" r="A8" s="4">
        <v>246</v>
      </c>
    </row>
    <row spans="1:2" r="9">
      <c t="s" r="A9" s="4">
        <v>239</v>
      </c>
      <c t="s" r="B9" s="4">
        <v>247</v>
      </c>
    </row>
    <row spans="1:2" r="10">
      <c t="s" r="A10" s="4">
        <v>240</v>
      </c>
      <c t="s" r="B10" s="4">
        <v>248</v>
      </c>
    </row>
    <row spans="1:2" r="11">
      <c t="s" r="A11" s="4">
        <v>242</v>
      </c>
      <c t="s" r="B11" s="4">
        <v>243</v>
      </c>
    </row>
    <row spans="1:2" r="12">
      <c t="s" r="A12" s="4">
        <v>244</v>
      </c>
      <c t="s" r="B12"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30</v>
      </c>
    </row>
    <row spans="1:3" r="2">
      <c t="s" r="A2" s="3">
        <v>63</v>
      </c>
    </row>
    <row spans="1:3" r="3">
      <c t="s" r="A3" s="4">
        <v>64</v>
      </c>
      <c t="n" r="B3" s="8">
        <v>0.001</v>
      </c>
      <c t="n" r="C3" s="8">
        <v>0.001</v>
      </c>
    </row>
    <row spans="1:3" r="4">
      <c t="s" r="A4" s="4">
        <v>65</v>
      </c>
      <c t="n" r="B4" s="6">
        <v>800000</v>
      </c>
      <c t="n" r="C4" s="6">
        <v>800000</v>
      </c>
    </row>
    <row spans="1:3" r="5">
      <c t="s" r="A5" s="4">
        <v>66</v>
      </c>
      <c t="n" r="B5" s="6">
        <v>704255</v>
      </c>
      <c t="n" r="C5" s="6">
        <v>694396</v>
      </c>
    </row>
    <row spans="1:3" r="6">
      <c t="s" r="A6" s="4">
        <v>67</v>
      </c>
      <c t="n" r="B6" s="6">
        <v>704255</v>
      </c>
      <c t="n" r="C6" s="6">
        <v>694396</v>
      </c>
    </row>
    <row spans="1:3" r="7">
      <c t="s" r="A7" s="4">
        <v>68</v>
      </c>
    </row>
    <row spans="1:3" r="8">
      <c t="s" r="A8" s="3">
        <v>63</v>
      </c>
    </row>
    <row spans="1:3" r="9">
      <c t="s" r="A9" s="4">
        <v>69</v>
      </c>
      <c t="n" r="B9" s="6">
        <v>1000000</v>
      </c>
      <c t="n" r="C9" s="6">
        <v>1000000</v>
      </c>
    </row>
    <row spans="1:3" r="10">
      <c t="s" r="A10" s="4">
        <v>70</v>
      </c>
      <c t="n" r="B10" s="6">
        <v>1000000</v>
      </c>
      <c t="n" r="C10" s="6">
        <v>1000000</v>
      </c>
    </row>
    <row spans="1:3" r="11">
      <c t="s" r="A11" s="4">
        <v>71</v>
      </c>
    </row>
    <row spans="1:3" r="12">
      <c t="s" r="A12" s="3">
        <v>63</v>
      </c>
    </row>
    <row spans="1:3" r="13">
      <c t="s" r="A13" s="4">
        <v>69</v>
      </c>
      <c t="n" r="B13" s="6">
        <v>1000000</v>
      </c>
      <c t="n" r="C13" s="6">
        <v>1000000</v>
      </c>
    </row>
    <row spans="1:3" r="14">
      <c t="s" r="A14" s="4">
        <v>70</v>
      </c>
      <c t="n" r="B14" s="6">
        <v>1000000</v>
      </c>
      <c t="n" r="C14" s="6">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250</v>
      </c>
      <c t="s" r="B1" s="2">
        <v>1</v>
      </c>
    </row>
    <row spans="1:2" r="2">
      <c t="s" r="B2" s="2">
        <v>251</v>
      </c>
    </row>
    <row spans="1:2" r="3">
      <c t="s" r="A3" s="3">
        <v>252</v>
      </c>
    </row>
    <row spans="1:2" r="4">
      <c t="s" r="A4" s="4">
        <v>253</v>
      </c>
      <c t="n" r="B4" s="6">
        <v>29485</v>
      </c>
    </row>
    <row spans="1:2" r="5">
      <c t="s" r="A5" s="4">
        <v>254</v>
      </c>
      <c t="n" r="B5" s="6">
        <v>0</v>
      </c>
    </row>
    <row spans="1:2" r="6">
      <c t="s" r="A6" s="4">
        <v>255</v>
      </c>
      <c t="n" r="B6" s="6">
        <v>0</v>
      </c>
    </row>
    <row spans="1:2" r="7">
      <c t="s" r="A7" s="4">
        <v>256</v>
      </c>
      <c t="n" r="B7" s="6">
        <v>29485</v>
      </c>
    </row>
    <row spans="1:2" r="8">
      <c t="s" r="A8" s="3">
        <v>257</v>
      </c>
    </row>
    <row spans="1:2" r="9">
      <c t="s" r="A9" s="4">
        <v>258</v>
      </c>
      <c t="n" r="B9" s="6">
        <v>43071</v>
      </c>
    </row>
    <row spans="1:2" r="10">
      <c t="s" r="A10" s="4">
        <v>259</v>
      </c>
      <c t="n" r="B10" s="6">
        <v>-20</v>
      </c>
    </row>
    <row spans="1:2" r="11">
      <c t="s" r="A11" s="4">
        <v>254</v>
      </c>
      <c t="n" r="B11" s="6">
        <v>0</v>
      </c>
    </row>
    <row spans="1:2" r="12">
      <c t="s" r="A12" s="4">
        <v>255</v>
      </c>
      <c t="n" r="B12" s="6">
        <v>0</v>
      </c>
    </row>
    <row spans="1:2" r="13">
      <c t="s" r="A13" s="4">
        <v>260</v>
      </c>
      <c t="n" r="B13" s="6">
        <v>43051</v>
      </c>
    </row>
    <row spans="1:2" r="14">
      <c t="s" r="A14" s="4">
        <v>261</v>
      </c>
      <c t="n" r="B14" s="9">
        <v>0.48</v>
      </c>
    </row>
    <row spans="1:2" r="15">
      <c t="s" r="A15" s="4">
        <v>262</v>
      </c>
      <c t="n" r="B15" s="10">
        <v>0.15</v>
      </c>
    </row>
    <row spans="1:2" r="16">
      <c t="s" r="A16" s="4">
        <v>263</v>
      </c>
      <c t="n" r="B16" s="9">
        <v>0.48</v>
      </c>
    </row>
    <row spans="1:2" r="17">
      <c t="s" r="A17" s="4">
        <v>264</v>
      </c>
      <c t="n" r="B17" s="7">
        <v>9252</v>
      </c>
    </row>
    <row spans="1:2" r="18">
      <c t="s" r="A18" s="4">
        <v>265</v>
      </c>
      <c t="n" r="B18" s="6">
        <v>-11</v>
      </c>
    </row>
    <row spans="1:2" r="19">
      <c t="s" r="A19" s="4">
        <v>266</v>
      </c>
      <c t="n" r="B19" s="7">
        <v>90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26"/>
    <col customWidth="1" max="3" min="3" width="14"/>
  </cols>
  <sheetData>
    <row spans="1:3" r="1">
      <c t="s" r="A1" s="1">
        <v>267</v>
      </c>
      <c t="s" r="B1" s="2">
        <v>1</v>
      </c>
    </row>
    <row spans="1:3" r="2">
      <c t="s" r="B2" s="2">
        <v>2</v>
      </c>
      <c t="s" r="C2" s="2">
        <v>73</v>
      </c>
    </row>
    <row spans="1:3" r="3">
      <c t="s" r="A3" s="4">
        <v>268</v>
      </c>
      <c t="n" r="B3" s="7">
        <v>719</v>
      </c>
      <c t="n" r="C3" s="7">
        <v>93</v>
      </c>
    </row>
    <row spans="1:3" r="4">
      <c t="s" r="A4" s="4">
        <v>269</v>
      </c>
      <c t="n" r="B4" s="7">
        <v>10557</v>
      </c>
    </row>
    <row spans="1:3" r="5">
      <c t="s" r="A5" s="4">
        <v>270</v>
      </c>
      <c t="s" r="B5" s="4">
        <v>271</v>
      </c>
    </row>
    <row spans="1:3" r="6">
      <c t="s" r="A6" s="4">
        <v>272</v>
      </c>
      <c t="n" r="B6" s="6">
        <v>43051200</v>
      </c>
    </row>
    <row spans="1:3" r="7">
      <c t="s" r="A7" s="4">
        <v>273</v>
      </c>
      <c t="n" r="B7" s="7">
        <v>9041</v>
      </c>
    </row>
    <row spans="1:3" r="8">
      <c t="s" r="A8" s="4">
        <v>274</v>
      </c>
      <c t="s" r="B8" s="4">
        <v>271</v>
      </c>
    </row>
    <row spans="1:3" r="9">
      <c t="s" r="A9" s="4">
        <v>275</v>
      </c>
      <c t="n" r="B9" s="6">
        <v>20104482</v>
      </c>
    </row>
    <row spans="1:3" r="10">
      <c t="s" r="A10" s="4">
        <v>276</v>
      </c>
      <c t="n" r="B10" s="7">
        <v>9795</v>
      </c>
    </row>
    <row spans="1:3" r="11">
      <c t="s" r="A11" s="4">
        <v>277</v>
      </c>
      <c t="s" r="B11" s="4">
        <v>278</v>
      </c>
    </row>
    <row spans="1:3" r="12">
      <c t="s" r="A12" s="4">
        <v>279</v>
      </c>
    </row>
    <row spans="1:3" r="13">
      <c t="s" r="A13" s="4">
        <v>280</v>
      </c>
      <c t="n" r="B13" s="6">
        <v>43051</v>
      </c>
    </row>
    <row spans="1:3" r="14">
      <c t="s" r="A14" s="4">
        <v>281</v>
      </c>
      <c t="n" r="B14" s="6">
        <v>72536</v>
      </c>
    </row>
    <row spans="1:3" r="15">
      <c t="s" r="A15" s="4">
        <v>282</v>
      </c>
      <c t="n" r="B15" s="6">
        <v>294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283</v>
      </c>
      <c t="s" r="B1" s="2">
        <v>1</v>
      </c>
    </row>
    <row spans="1:3" r="2">
      <c t="s" r="B2" s="2">
        <v>2</v>
      </c>
      <c t="s" r="C2" s="2">
        <v>73</v>
      </c>
    </row>
    <row spans="1:3" r="3">
      <c t="s" r="A3" s="4">
        <v>284</v>
      </c>
      <c t="n" r="B3" s="6">
        <v>43051</v>
      </c>
      <c t="n" r="C3" s="6">
        <v>33824</v>
      </c>
    </row>
    <row spans="1:3" r="4">
      <c t="s" r="A4" s="4">
        <v>285</v>
      </c>
    </row>
    <row spans="1:3" r="5">
      <c t="s" r="A5" s="4">
        <v>284</v>
      </c>
      <c t="n" r="B5" s="6">
        <v>43051</v>
      </c>
      <c t="n" r="C5" s="6">
        <v>21144</v>
      </c>
    </row>
    <row spans="1:3" r="6">
      <c t="s" r="A6" s="4">
        <v>286</v>
      </c>
    </row>
    <row spans="1:3" r="7">
      <c t="s" r="A7" s="4">
        <v>284</v>
      </c>
      <c t="s" r="B7" s="4">
        <v>54</v>
      </c>
      <c t="n" r="C7" s="6">
        <v>126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r="A1" s="1">
        <v>287</v>
      </c>
      <c t="s" r="B1" s="2">
        <v>1</v>
      </c>
    </row>
    <row spans="1:2" r="2">
      <c t="s" r="B2" s="2">
        <v>288</v>
      </c>
    </row>
    <row spans="1:2" r="3">
      <c t="s" r="A3" s="3">
        <v>289</v>
      </c>
    </row>
    <row spans="1:2" r="4">
      <c t="s" r="A4" s="4">
        <v>290</v>
      </c>
      <c t="n" r="B4" s="7">
        <v>2505</v>
      </c>
    </row>
    <row spans="1:2" r="5">
      <c t="s" r="A5" s="4">
        <v>291</v>
      </c>
      <c t="s" r="B5" s="4">
        <v>292</v>
      </c>
    </row>
    <row spans="1:2" r="6">
      <c t="s" r="A6" s="4">
        <v>293</v>
      </c>
      <c t="n" r="B6" s="7">
        <v>2388</v>
      </c>
    </row>
    <row spans="1:2" r="7">
      <c t="s" r="A7" s="4">
        <v>294</v>
      </c>
      <c t="n" r="B7" s="6">
        <v>93</v>
      </c>
    </row>
    <row spans="1:2" r="8">
      <c t="s" r="A8" s="4">
        <v>295</v>
      </c>
      <c t="n" r="B8" s="7">
        <v>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96</v>
      </c>
      <c t="s" r="B1" s="2">
        <v>2</v>
      </c>
      <c t="s" r="C1" s="2">
        <v>30</v>
      </c>
    </row>
    <row spans="1:3" r="2">
      <c t="s" r="A2" s="3">
        <v>150</v>
      </c>
    </row>
    <row spans="1:3" r="3">
      <c t="s" r="A3" s="4">
        <v>297</v>
      </c>
      <c t="n" r="B3" s="7">
        <v>49875000</v>
      </c>
      <c t="n" r="C3" s="7">
        <v>4987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r="A1" s="1">
        <v>298</v>
      </c>
      <c t="s" r="B1" s="2">
        <v>1</v>
      </c>
    </row>
    <row spans="1:2" r="2">
      <c t="s" r="B2" s="2">
        <v>288</v>
      </c>
    </row>
    <row spans="1:2" r="3">
      <c t="s" r="A3" s="3">
        <v>299</v>
      </c>
    </row>
    <row spans="1:2" r="4">
      <c t="s" r="A4" s="4">
        <v>300</v>
      </c>
      <c t="n" r="B4" s="7">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01</v>
      </c>
      <c t="s" r="B1" s="2">
        <v>1</v>
      </c>
    </row>
    <row spans="1:3" r="2">
      <c t="s" r="B2" s="2">
        <v>2</v>
      </c>
      <c t="s" r="C2" s="2">
        <v>73</v>
      </c>
    </row>
    <row spans="1:3" r="3">
      <c t="s" r="A3" s="3">
        <v>302</v>
      </c>
    </row>
    <row spans="1:3" r="4">
      <c t="s" r="A4" s="4">
        <v>303</v>
      </c>
      <c t="n" r="B4" s="7">
        <v>46</v>
      </c>
      <c t="n" r="C4" s="7">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0</v>
      </c>
      <c t="n" r="C4" s="7">
        <v>27</v>
      </c>
    </row>
    <row spans="1:3" r="5">
      <c t="s" r="A5" s="3">
        <v>76</v>
      </c>
    </row>
    <row spans="1:3" r="6">
      <c t="s" r="A6" s="4">
        <v>77</v>
      </c>
      <c t="n" r="B6" s="6">
        <v>3342</v>
      </c>
      <c t="n" r="C6" s="6">
        <v>1560</v>
      </c>
    </row>
    <row spans="1:3" r="7">
      <c t="s" r="A7" s="4">
        <v>78</v>
      </c>
      <c t="n" r="B7" s="6">
        <v>1992</v>
      </c>
      <c t="n" r="C7" s="6">
        <v>635</v>
      </c>
    </row>
    <row spans="1:3" r="8">
      <c t="s" r="A8" s="4">
        <v>79</v>
      </c>
      <c t="n" r="B8" s="6">
        <v>5334</v>
      </c>
      <c t="n" r="C8" s="6">
        <v>2195</v>
      </c>
    </row>
    <row spans="1:3" r="9">
      <c t="s" r="A9" s="4">
        <v>80</v>
      </c>
      <c t="n" r="B9" s="6">
        <v>-5334</v>
      </c>
      <c t="n" r="C9" s="6">
        <v>-2168</v>
      </c>
    </row>
    <row spans="1:3" r="10">
      <c t="s" r="A10" s="3">
        <v>81</v>
      </c>
    </row>
    <row spans="1:3" r="11">
      <c t="s" r="A11" s="4">
        <v>82</v>
      </c>
      <c t="n" r="B11" s="6">
        <v>49</v>
      </c>
      <c t="n" r="C11" s="6">
        <v>44</v>
      </c>
    </row>
    <row spans="1:3" r="12">
      <c t="s" r="A12" s="4">
        <v>83</v>
      </c>
      <c t="n" r="B12" s="6">
        <v>1273</v>
      </c>
      <c t="n" r="C12" s="6">
        <v>-14418</v>
      </c>
    </row>
    <row spans="1:3" r="13">
      <c t="s" r="A13" s="4">
        <v>84</v>
      </c>
      <c t="n" r="B13" s="6">
        <v>1322</v>
      </c>
      <c t="n" r="C13" s="6">
        <v>-14374</v>
      </c>
    </row>
    <row spans="1:3" r="14">
      <c t="s" r="A14" s="4">
        <v>85</v>
      </c>
      <c t="n" r="B14" s="6">
        <v>-4012</v>
      </c>
      <c t="n" r="C14" s="6">
        <v>-16542</v>
      </c>
    </row>
    <row spans="1:3" r="15">
      <c t="s" r="A15" s="3">
        <v>86</v>
      </c>
    </row>
    <row spans="1:3" r="16">
      <c t="s" r="A16" s="4">
        <v>85</v>
      </c>
      <c t="n" r="B16" s="6">
        <v>-4012</v>
      </c>
      <c t="n" r="C16" s="6">
        <v>-16542</v>
      </c>
    </row>
    <row spans="1:3" r="17">
      <c t="s" r="A17" s="4">
        <v>87</v>
      </c>
      <c t="n" r="B17" s="6">
        <v>0</v>
      </c>
      <c t="n" r="C17" s="6">
        <v>-980</v>
      </c>
    </row>
    <row spans="1:3" r="18">
      <c t="s" r="A18" s="4">
        <v>88</v>
      </c>
      <c t="n" r="B18" s="7">
        <v>-4012</v>
      </c>
      <c t="n" r="C18" s="7">
        <v>-17522</v>
      </c>
    </row>
    <row spans="1:3" r="19">
      <c t="s" r="A19" s="3">
        <v>89</v>
      </c>
    </row>
    <row spans="1:3" r="20">
      <c t="s" r="A20" s="4">
        <v>90</v>
      </c>
      <c t="n" r="B20" s="9">
        <v>-0.01</v>
      </c>
      <c t="n" r="C20" s="9">
        <v>-0.04</v>
      </c>
    </row>
    <row spans="1:3" r="21">
      <c t="s" r="A21" s="4">
        <v>91</v>
      </c>
      <c t="n" r="B21" s="6">
        <v>696149</v>
      </c>
      <c t="n" r="C21" s="6">
        <v>439892</v>
      </c>
    </row>
    <row spans="1:3" r="22">
      <c t="s" r="A22" s="4">
        <v>92</v>
      </c>
      <c t="n" r="B22" s="9">
        <v>-0.01</v>
      </c>
      <c t="n" r="C22" s="9">
        <v>-0.04</v>
      </c>
    </row>
    <row spans="1:3" r="23">
      <c t="s" r="A23" s="4">
        <v>93</v>
      </c>
      <c t="n" r="B23" s="6">
        <v>697272</v>
      </c>
      <c t="n" r="C23" s="6">
        <v>4398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spans="1:5" r="1">
      <c t="s" r="A1" s="1">
        <v>94</v>
      </c>
      <c t="s" r="B1" s="2">
        <v>95</v>
      </c>
      <c t="s" r="C1" s="2">
        <v>96</v>
      </c>
      <c t="s" r="D1" s="2">
        <v>97</v>
      </c>
      <c t="s" r="E1" s="2">
        <v>98</v>
      </c>
    </row>
    <row spans="1:5" r="2">
      <c t="s" r="A2" s="4">
        <v>99</v>
      </c>
      <c t="n" r="B2" s="6">
        <v>694396</v>
      </c>
    </row>
    <row spans="1:5" r="3">
      <c t="s" r="A3" s="4">
        <v>100</v>
      </c>
      <c t="n" r="B3" s="7">
        <v>694</v>
      </c>
      <c t="n" r="C3" s="7">
        <v>229456</v>
      </c>
      <c t="n" r="D3" s="7">
        <v>-62556</v>
      </c>
      <c t="n" r="E3" s="7">
        <v>167594</v>
      </c>
    </row>
    <row spans="1:5" r="4">
      <c t="s" r="A4" s="4">
        <v>101</v>
      </c>
      <c t="n" r="B4" s="6">
        <v>20</v>
      </c>
    </row>
    <row spans="1:5" r="5">
      <c t="s" r="A5" s="4">
        <v>102</v>
      </c>
      <c t="n" r="C5" s="6">
        <v>3</v>
      </c>
      <c t="n" r="E5" s="6">
        <v>3</v>
      </c>
    </row>
    <row spans="1:5" r="6">
      <c t="s" r="A6" s="4">
        <v>103</v>
      </c>
      <c t="n" r="C6" s="6">
        <v>719</v>
      </c>
      <c t="n" r="E6" s="6">
        <v>719</v>
      </c>
    </row>
    <row spans="1:5" r="7">
      <c t="s" r="A7" s="4">
        <v>104</v>
      </c>
      <c t="n" r="B7" s="6">
        <v>9812</v>
      </c>
    </row>
    <row spans="1:5" r="8">
      <c t="s" r="A8" s="4">
        <v>105</v>
      </c>
      <c t="n" r="B8" s="7">
        <v>10</v>
      </c>
      <c t="n" r="C8" s="6">
        <v>4994</v>
      </c>
      <c t="n" r="E8" s="6">
        <v>5004</v>
      </c>
    </row>
    <row spans="1:5" r="9">
      <c t="s" r="A9" s="4">
        <v>106</v>
      </c>
      <c t="n" r="E9" s="6">
        <v>0</v>
      </c>
    </row>
    <row spans="1:5" r="10">
      <c t="s" r="A10" s="4">
        <v>107</v>
      </c>
      <c t="n" r="B10" s="6">
        <v>27</v>
      </c>
    </row>
    <row spans="1:5" r="11">
      <c t="s" r="A11" s="4">
        <v>108</v>
      </c>
      <c t="n" r="C11" s="6">
        <v>35</v>
      </c>
      <c t="n" r="E11" s="6">
        <v>35</v>
      </c>
    </row>
    <row spans="1:5" r="12">
      <c t="s" r="A12" s="4">
        <v>85</v>
      </c>
      <c t="n" r="D12" s="6">
        <v>-4012</v>
      </c>
      <c t="n" r="E12" s="6">
        <v>-4012</v>
      </c>
    </row>
    <row spans="1:5" r="13">
      <c t="s" r="A13" s="4">
        <v>109</v>
      </c>
      <c t="n" r="B13" s="6">
        <v>704255</v>
      </c>
    </row>
    <row spans="1:5" r="14">
      <c t="s" r="A14" s="4">
        <v>110</v>
      </c>
      <c t="n" r="B14" s="7">
        <v>704</v>
      </c>
      <c t="n" r="C14" s="7">
        <v>235207</v>
      </c>
      <c t="n" r="D14" s="7">
        <v>-4012</v>
      </c>
      <c t="n" r="E14" s="7">
        <v>1693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73</v>
      </c>
    </row>
    <row spans="1:3" r="3">
      <c t="s" r="A3" s="3">
        <v>112</v>
      </c>
    </row>
    <row spans="1:3" r="4">
      <c t="s" r="A4" s="4">
        <v>113</v>
      </c>
      <c t="n" r="B4" s="7">
        <v>-4012</v>
      </c>
      <c t="n" r="C4" s="7">
        <v>-16542</v>
      </c>
    </row>
    <row spans="1:3" r="5">
      <c t="s" r="A5" s="3">
        <v>114</v>
      </c>
    </row>
    <row spans="1:3" r="6">
      <c t="s" r="A6" s="4">
        <v>115</v>
      </c>
      <c t="n" r="B6" s="6">
        <v>56</v>
      </c>
      <c t="n" r="C6" s="6">
        <v>45</v>
      </c>
    </row>
    <row spans="1:3" r="7">
      <c t="s" r="A7" s="4">
        <v>116</v>
      </c>
      <c t="n" r="B7" s="6">
        <v>719</v>
      </c>
      <c t="n" r="C7" s="6">
        <v>93</v>
      </c>
    </row>
    <row spans="1:3" r="8">
      <c t="s" r="A8" s="4">
        <v>83</v>
      </c>
      <c t="n" r="B8" s="6">
        <v>-1273</v>
      </c>
      <c t="n" r="C8" s="6">
        <v>14418</v>
      </c>
    </row>
    <row spans="1:3" r="9">
      <c t="s" r="A9" s="3">
        <v>117</v>
      </c>
    </row>
    <row spans="1:3" r="10">
      <c t="s" r="A10" s="4">
        <v>34</v>
      </c>
      <c t="n" r="B10" s="6">
        <v>-29</v>
      </c>
      <c t="n" r="C10" s="6">
        <v>-72</v>
      </c>
    </row>
    <row spans="1:3" r="11">
      <c t="s" r="A11" s="4">
        <v>44</v>
      </c>
      <c t="n" r="B11" s="6">
        <v>497</v>
      </c>
      <c t="n" r="C11" s="6">
        <v>499</v>
      </c>
    </row>
    <row spans="1:3" r="12">
      <c t="s" r="A12" s="4">
        <v>118</v>
      </c>
      <c t="n" r="B12" s="6">
        <v>-4042</v>
      </c>
      <c t="n" r="C12" s="6">
        <v>-1559</v>
      </c>
    </row>
    <row spans="1:3" r="13">
      <c t="s" r="A13" s="3">
        <v>119</v>
      </c>
    </row>
    <row spans="1:3" r="14">
      <c t="s" r="A14" s="4">
        <v>120</v>
      </c>
      <c t="n" r="B14" s="6">
        <v>-18</v>
      </c>
      <c t="n" r="C14" s="6">
        <v>-5</v>
      </c>
    </row>
    <row spans="1:3" r="15">
      <c t="s" r="A15" s="4">
        <v>121</v>
      </c>
      <c t="n" r="B15" s="6">
        <v>19</v>
      </c>
      <c t="n" r="C15" s="6">
        <v>19</v>
      </c>
    </row>
    <row spans="1:3" r="16">
      <c t="s" r="A16" s="4">
        <v>122</v>
      </c>
      <c t="n" r="B16" s="6">
        <v>1</v>
      </c>
      <c t="n" r="C16" s="6">
        <v>14</v>
      </c>
    </row>
    <row spans="1:3" r="17">
      <c t="s" r="A17" s="3">
        <v>123</v>
      </c>
    </row>
    <row spans="1:3" r="18">
      <c t="s" r="A18" s="4">
        <v>124</v>
      </c>
      <c t="n" r="B18" s="6">
        <v>5004</v>
      </c>
      <c t="n" r="C18" s="6">
        <v>11812</v>
      </c>
    </row>
    <row spans="1:3" r="19">
      <c t="s" r="A19" s="4">
        <v>125</v>
      </c>
      <c t="n" r="B19" s="6">
        <v>3</v>
      </c>
      <c t="n" r="C19" s="6">
        <v>20</v>
      </c>
    </row>
    <row spans="1:3" r="20">
      <c t="s" r="A20" s="4">
        <v>126</v>
      </c>
      <c t="n" r="B20" s="6">
        <v>5007</v>
      </c>
      <c t="n" r="C20" s="6">
        <v>11832</v>
      </c>
    </row>
    <row spans="1:3" r="21">
      <c t="s" r="A21" s="4">
        <v>127</v>
      </c>
      <c t="n" r="B21" s="6">
        <v>966</v>
      </c>
      <c t="n" r="C21" s="6">
        <v>10287</v>
      </c>
    </row>
    <row spans="1:3" r="22">
      <c t="s" r="A22" s="4">
        <v>128</v>
      </c>
      <c t="n" r="B22" s="6">
        <v>9276</v>
      </c>
      <c t="n" r="C22" s="6">
        <v>3970</v>
      </c>
    </row>
    <row spans="1:3" r="23">
      <c t="s" r="A23" s="4">
        <v>129</v>
      </c>
      <c t="n" r="B23" s="6">
        <v>10242</v>
      </c>
      <c t="n" r="C23" s="6">
        <v>14257</v>
      </c>
    </row>
    <row spans="1:3" r="24">
      <c t="s" r="A24" s="3">
        <v>130</v>
      </c>
    </row>
    <row spans="1:3" r="25">
      <c t="s" r="A25" s="4">
        <v>131</v>
      </c>
      <c t="n" r="B25" s="6">
        <v>0</v>
      </c>
      <c t="n" r="C25" s="6">
        <v>-980</v>
      </c>
    </row>
    <row spans="1:3" r="26">
      <c t="s" r="A26" s="4">
        <v>132</v>
      </c>
      <c t="n" r="B26" s="6">
        <v>0</v>
      </c>
      <c t="n" r="C26" s="6">
        <v>9426</v>
      </c>
    </row>
    <row spans="1:3" r="27">
      <c t="s" r="A27" s="4">
        <v>133</v>
      </c>
      <c t="n" r="B27" s="7">
        <v>35</v>
      </c>
      <c t="n" r="C2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35</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3">
        <v>135</v>
      </c>
    </row>
    <row spans="1:2" r="4">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ignificant Ac</vt:lpstr>
      <vt:lpstr>Fair Value Measurements</vt:lpstr>
      <vt:lpstr>Stockholders' equity</vt:lpstr>
      <vt:lpstr>Warrants</vt:lpstr>
      <vt:lpstr>Stock-based compensation</vt:lpstr>
      <vt:lpstr>Net Income (Loss) per Share</vt:lpstr>
      <vt:lpstr>Mortgage Note Receivable</vt:lpstr>
      <vt:lpstr>Income Taxes</vt:lpstr>
      <vt:lpstr>Contingencies</vt:lpstr>
      <vt:lpstr>Transactions with Related Parti</vt:lpstr>
      <vt:lpstr>Organization and Significant 17</vt:lpstr>
      <vt:lpstr>Fair Value Measurements (Tables</vt:lpstr>
      <vt:lpstr>Stockholders' equity (Tables)</vt:lpstr>
      <vt:lpstr>Warrants (Tables)</vt:lpstr>
      <vt:lpstr>Stock-based compensation (Table</vt:lpstr>
      <vt:lpstr>Net Income (Loss) per Share (Ta</vt:lpstr>
      <vt:lpstr>Organization and Significant 23</vt:lpstr>
      <vt:lpstr>Fair Value Measurements (Detail</vt:lpstr>
      <vt:lpstr>Fair Value Measurements (Deta25</vt:lpstr>
      <vt:lpstr>Stockholders' equity (Details)</vt:lpstr>
      <vt:lpstr>Stockholders' equity (Details N</vt:lpstr>
      <vt:lpstr>Warrants (Details)</vt:lpstr>
      <vt:lpstr>Warrants (Details 1)</vt:lpstr>
      <vt:lpstr>Stock-based compensation (Detai</vt:lpstr>
      <vt:lpstr>Stock-based compensation (Det31</vt:lpstr>
      <vt:lpstr>Net Income (Loss) per Share (De</vt:lpstr>
      <vt:lpstr>Mortgage Notes and Other Receiv</vt:lpstr>
      <vt:lpstr>Income Taxes (Details Narrative</vt:lpstr>
      <vt:lpstr>Contingencies (Details Narrativ</vt:lpstr>
      <vt:lpstr>Transactions with Related Par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3:53Z</dcterms:created>
  <dcterms:modified xmlns:dcterms="http://purl.org/dc/terms/" xmlns:xsi="http://www.w3.org/2001/XMLSchema-instance" xsi:type="dcterms:W3CDTF">2016-05-10T16:13:53Z</dcterms:modified>
  <dc:title xmlns:dc="http://purl.org/dc/elements/1.1/">Untitled</dc:title>
  <dc:description xmlns:dc="http://purl.org/dc/elements/1.1/"/>
  <dc:subject xmlns:dc="http://purl.org/dc/elements/1.1/"/>
  <cp:keywords/>
  <cp:category/>
</cp:coreProperties>
</file>